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Fair Value" sheetId="8" r:id="rId8"/>
    <s:sheet name="Investments" sheetId="9" r:id="rId9"/>
    <s:sheet name="Derivative Financial Instrument" sheetId="10" r:id="rId10"/>
    <s:sheet name="Intangible Assets" sheetId="11" r:id="rId11"/>
    <s:sheet name="Income Taxes" sheetId="12" r:id="rId12"/>
    <s:sheet name="Convertible Senior Notes" sheetId="13" r:id="rId13"/>
    <s:sheet name="Commitments, Contingencies and " sheetId="14" r:id="rId14"/>
    <s:sheet name="Employee Equity Incentive Plans" sheetId="15" r:id="rId15"/>
    <s:sheet name="Segment and Significant Concent" sheetId="16" r:id="rId16"/>
    <s:sheet name="Related Party Transaction" sheetId="17" r:id="rId17"/>
    <s:sheet name="Organization and Summary of S18" sheetId="18" r:id="rId18"/>
    <s:sheet name="Organization and Summary of S19" sheetId="19" r:id="rId19"/>
    <s:sheet name="Fair Value (Tables)" sheetId="20" r:id="rId20"/>
    <s:sheet name="Investments (Tables)" sheetId="21" r:id="rId21"/>
    <s:sheet name="Derivative Financial Instrume22" sheetId="22" r:id="rId22"/>
    <s:sheet name="Intangible Assets (Tables)" sheetId="23" r:id="rId23"/>
    <s:sheet name="Convertible Senior Notes (Table" sheetId="24" r:id="rId24"/>
    <s:sheet name="Commitments, Contingencies an25" sheetId="25" r:id="rId25"/>
    <s:sheet name="Employee Equity Incentive Pla26" sheetId="26" r:id="rId26"/>
    <s:sheet name="Segment and Significant Conce27" sheetId="27" r:id="rId27"/>
    <s:sheet name="Organization and Summary of S28" sheetId="28" r:id="rId28"/>
    <s:sheet name="Organization and Summary of S29" sheetId="29" r:id="rId29"/>
    <s:sheet name="Organization and Summary of S30" sheetId="30" r:id="rId30"/>
    <s:sheet name="Fair Value - Assets and Liabili" sheetId="31" r:id="rId31"/>
    <s:sheet name="Fair Value - Liabilities Measur" sheetId="32" r:id="rId32"/>
    <s:sheet name="Fair Value - Additional Informa" sheetId="33" r:id="rId33"/>
    <s:sheet name="Investments - Schedule of Avail" sheetId="34" r:id="rId34"/>
    <s:sheet name="Investments - Additional Inform" sheetId="35" r:id="rId35"/>
    <s:sheet name="Investments - Schedule of Gross" sheetId="36" r:id="rId36"/>
    <s:sheet name="Investments - Schedule of Marke" sheetId="37" r:id="rId37"/>
    <s:sheet name="Investments - Schedule of Amort" sheetId="38" r:id="rId38"/>
    <s:sheet name="Derivative Financial Instrume39" sheetId="39" r:id="rId39"/>
    <s:sheet name="Derivative Financial Instrume40" sheetId="40" r:id="rId40"/>
    <s:sheet name="Derivative Financial Instrume41" sheetId="41" r:id="rId41"/>
    <s:sheet name="Derivative Financial Instrume42" sheetId="42" r:id="rId42"/>
    <s:sheet name="Intangible Assets - Additional " sheetId="43" r:id="rId43"/>
    <s:sheet name="Intangible Assets - Net Carryin" sheetId="44" r:id="rId44"/>
    <s:sheet name="Intangible Assets - Expected Fu" sheetId="45" r:id="rId45"/>
    <s:sheet name="Income Taxes - Additional Infor" sheetId="46" r:id="rId46"/>
    <s:sheet name="Convertible Senior Notes - Addi" sheetId="47" r:id="rId47"/>
    <s:sheet name="Convertible Senior Notes - Sche" sheetId="48" r:id="rId48"/>
    <s:sheet name="Convertible Senior Notes - Sc49" sheetId="49" r:id="rId49"/>
    <s:sheet name="Convertible Senior Notes - Sc50" sheetId="50" r:id="rId50"/>
    <s:sheet name="Convertible Senior Notes - Sc51" sheetId="51" r:id="rId51"/>
    <s:sheet name="Convertible Senior Notes - Sc52" sheetId="52" r:id="rId52"/>
    <s:sheet name="Commitments, Contingencies an53" sheetId="53" r:id="rId53"/>
    <s:sheet name="Commitments, Contingencies an54" sheetId="54" r:id="rId54"/>
    <s:sheet name="Employee Equity Incentive Pla55" sheetId="55" r:id="rId55"/>
    <s:sheet name="Employee Equity Incentive Pla56" sheetId="56" r:id="rId56"/>
    <s:sheet name="Employee Equity Incentive Pla57" sheetId="57" r:id="rId57"/>
    <s:sheet name="Employee Equity Incentive Pla58" sheetId="58" r:id="rId58"/>
    <s:sheet name="Segment and Significant Conce59" sheetId="59" r:id="rId59"/>
    <s:sheet name="Segment and Significant Conce60" sheetId="60" r:id="rId60"/>
    <s:sheet name="Segment and Significant Conce61" sheetId="61" r:id="rId61"/>
    <s:sheet name="Related Party Transaction - Add" sheetId="62" r:id="rId62"/>
  </s:sheets>
  <s:definedNames/>
  <s:calcPr calcId="124519" calcMode="auto" fullCalcOnLoad="1"/>
</s:workbook>
</file>

<file path=xl/sharedStrings.xml><?xml version="1.0" encoding="utf-8"?>
<sst xmlns="http://schemas.openxmlformats.org/spreadsheetml/2006/main" uniqueCount="588">
  <si>
    <t>Document and Entity Information - shares</t>
  </si>
  <si>
    <t>6 Months Ended</t>
  </si>
  <si>
    <t>Jun. 30, 2015</t>
  </si>
  <si>
    <t>Jul. 2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PHD</t>
  </si>
  <si>
    <t>Entity Registrant Name</t>
  </si>
  <si>
    <t>CEPHEID</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 less allowance for doubtful accounts of $300 as of June 30, 2015 and $237 as of December 31, 2014</t>
  </si>
  <si>
    <t>Inventory, net</t>
  </si>
  <si>
    <t>Prepaid expenses and other current assets</t>
  </si>
  <si>
    <t>Total current assets</t>
  </si>
  <si>
    <t>Property and equipment, net</t>
  </si>
  <si>
    <t>Investments</t>
  </si>
  <si>
    <t>Other non-current assets</t>
  </si>
  <si>
    <t>Intangible assets, net</t>
  </si>
  <si>
    <t>Goodwill</t>
  </si>
  <si>
    <t>Total assets</t>
  </si>
  <si>
    <t>Current liabilities:</t>
  </si>
  <si>
    <t>Accounts payable</t>
  </si>
  <si>
    <t>Accrued compensation</t>
  </si>
  <si>
    <t>Accrued royalties</t>
  </si>
  <si>
    <t>Accrued and other liabilities</t>
  </si>
  <si>
    <t>Current portion of deferred revenue</t>
  </si>
  <si>
    <t>Total current liabilities</t>
  </si>
  <si>
    <t>Long-term portion of deferred revenue</t>
  </si>
  <si>
    <t>Convertible senior notes, net</t>
  </si>
  <si>
    <t>Other liabilities</t>
  </si>
  <si>
    <t>Total liabilities</t>
  </si>
  <si>
    <t>Commitments and contingencies (Note 8)</t>
  </si>
  <si>
    <t>Shareholders' equity:</t>
  </si>
  <si>
    <t>Preferred stock, no par value; 5,000,000 shares authorized, none issued or outstanding</t>
  </si>
  <si>
    <t>Common stock, no par value; 150,000,000 shares authorized, 72,057,132 and 70,904,388 shares issued and outstanding at June 30, 2015 and December 31, 2014, respectively</t>
  </si>
  <si>
    <t>Additional paid-in capital</t>
  </si>
  <si>
    <t>Accumulated other comprehensive income (loss), net</t>
  </si>
  <si>
    <t>Accumulated deficit</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Income Statement [Abstract]</t>
  </si>
  <si>
    <t>Revenue</t>
  </si>
  <si>
    <t>Costs and operating expenses:</t>
  </si>
  <si>
    <t>Cost of sales</t>
  </si>
  <si>
    <t>Collaboration profit sharing</t>
  </si>
  <si>
    <t>Research and development</t>
  </si>
  <si>
    <t>Sales and marketing</t>
  </si>
  <si>
    <t>General and administrative</t>
  </si>
  <si>
    <t>Total costs and operating expenses</t>
  </si>
  <si>
    <t>Loss from operations</t>
  </si>
  <si>
    <t>Other income (expense):</t>
  </si>
  <si>
    <t>Interest income</t>
  </si>
  <si>
    <t>Interest expense</t>
  </si>
  <si>
    <t>Foreign currency exchange loss and other, net</t>
  </si>
  <si>
    <t>Other expense, net</t>
  </si>
  <si>
    <t>Loss before income taxes</t>
  </si>
  <si>
    <t>Provision for income taxes</t>
  </si>
  <si>
    <t>Net loss</t>
  </si>
  <si>
    <t>Basic net loss per share</t>
  </si>
  <si>
    <t>Diluted net loss per share</t>
  </si>
  <si>
    <t>Shares used in computing basic net loss per share</t>
  </si>
  <si>
    <t>Shares used in computing diluted net loss per share</t>
  </si>
  <si>
    <t>Condensed Consolidated Statements of Comprehensive Loss - USD ($) $ in Thousands</t>
  </si>
  <si>
    <t>Statement of Comprehensive Income [Abstract]</t>
  </si>
  <si>
    <t>Change in unrealized gains and losses related to cash flow hedges:</t>
  </si>
  <si>
    <t>Loss recognized in other comprehensive income</t>
  </si>
  <si>
    <t>Loss reclassified from accumulated comprehensive income to the statement of operations</t>
  </si>
  <si>
    <t>Change in unrealized gains and losses related to available-for-sale investments:</t>
  </si>
  <si>
    <t>Gain recognized in other comprehensive income</t>
  </si>
  <si>
    <t>Gain reclassified from accumulated comprehensive income to the statement of operations</t>
  </si>
  <si>
    <t>Other comprehensive loss, before tax</t>
  </si>
  <si>
    <t>Income tax benefit (expense) related to items of accumulated comprehensive income, net</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 of property and equipment</t>
  </si>
  <si>
    <t>Amortization of intangible assets</t>
  </si>
  <si>
    <t>Unrealized foreign exchange differences</t>
  </si>
  <si>
    <t>Amortization of debt discount and transaction costs</t>
  </si>
  <si>
    <t>Impairment of acquired intangible assets, licenses, property and equipment</t>
  </si>
  <si>
    <t>Stock-based compensation expense</t>
  </si>
  <si>
    <t>Excess tax benefits from stock-based compensation expense</t>
  </si>
  <si>
    <t>Loss on the disposal of property, equipment and intangible assets</t>
  </si>
  <si>
    <t>Changes in operating assets and liabilities:</t>
  </si>
  <si>
    <t>Accounts receivable</t>
  </si>
  <si>
    <t>Accounts payable and other current and non-current liabilities</t>
  </si>
  <si>
    <t>Deferred revenue</t>
  </si>
  <si>
    <t>Net cash provided by (used in) operating activities</t>
  </si>
  <si>
    <t>Cash flows from investing activities:</t>
  </si>
  <si>
    <t>Capital expenditures</t>
  </si>
  <si>
    <t>Cost of acquisitions, net</t>
  </si>
  <si>
    <t>Proceeds from sale of equipment and an intangible asset</t>
  </si>
  <si>
    <t>Proceeds from sales of marketable securities and investments</t>
  </si>
  <si>
    <t>Proceeds from maturities of marketable securities and investments</t>
  </si>
  <si>
    <t>Purchases of marketable securities and investments</t>
  </si>
  <si>
    <t>Transfer from restricted cash</t>
  </si>
  <si>
    <t>Net cash used in investing activities</t>
  </si>
  <si>
    <t>Cash flows from financing activities:</t>
  </si>
  <si>
    <t>Net proceeds from the issuance of common shares and exercise of stock options</t>
  </si>
  <si>
    <t>Proceeds from borrowings of convertible senior notes, net of issuance costs</t>
  </si>
  <si>
    <t>Purchase of convertible note capped call hedge</t>
  </si>
  <si>
    <t>Principal payment of notes payable</t>
  </si>
  <si>
    <t>Net cash provided by financing activities</t>
  </si>
  <si>
    <t>Effect of foreign exchange rate change on cash and cash equivalents</t>
  </si>
  <si>
    <t>Net increase in cash and cash equivalents</t>
  </si>
  <si>
    <t>Cash and cash equivalents at beginning of period</t>
  </si>
  <si>
    <t>Cash and cash equivalents at end of period</t>
  </si>
  <si>
    <t>Organization and Summary of Significant Accounting Policies</t>
  </si>
  <si>
    <t>Accounting Policies [Abstract]</t>
  </si>
  <si>
    <t>1. Organization and Summary of Significant Accounting
Policies
Organization and Basis of Presentation
Cepheid (the “Company”) was incorporated in the State
of California on March 4, 1996. The Company is a molecular
diagnostics company that develops, manufactures, and markets
fully-integrated systems for testing in the Clinical market, as
well as for application in the Company’s Non-Clinical legacy
market. The Company’s systems enable rapid, sophisticated
molecular testing for organisms and genetic-based diseases by
automating otherwise complex manual laboratory procedures.
The Condensed Consolidated Balance Sheet at June 30, 2015, the
Condensed Consolidated Statements of Operations for the three and
six months ended June 30, 2015 and 2014, the Condensed
Consolidated Statements of Comprehensive Loss for the three and six
months ended June 30, 2015 and 2014 and the Condensed
Consolidated Statements of Cash Flows for the six months ended
June 30, 2015 and 2014 are unaudited. In the opinion of
management, these condensed consolidated financial statements
reflect all normal recurring adjustments that management considers
necessary for a fair presentation of the Company’s financial
position at such dates, and the operating results and cash flows
for those periods. The accompanying condensed consolidated
financial statements have been prepared in conformity with
accounting principles generally accepted in the United States.
However, certain information or footnote disclosures normally
included in financial statements prepared in accordance with
generally accepted accounting principles (“GAAP”) have
been condensed or omitted pursuant to the rules and regulations of
the Securities and Exchange Commission (“SEC”). The
results of operations for such periods are not necessarily
indicative of the results expected for the remainder of 2015 or for
any future period. The Condensed Consolidated Balance Sheet as of
December 31, 2014 is derived from audited financial statements
as of that date but does not include all of the information and
footnotes required by accounting principles generally accepted in
the United States for complete financial statements. These
condensed consolidated financial statements should be read in
conjunction with the consolidated financial statements and related
notes included in the Company’s Annual Report on Form 10-K
for the fiscal year ended December 31, 2014.
Use of Estimates
The preparation of condensed consolidated financial statements in
conformity with United States GAAP requires management to make
estimates and assumptions that affect the amounts reported in the
condensed consolidated financial statements and accompanying notes.
We base our estimates on historical experience and on various other
assumptions that we believe to be reasonable under the
circumstances. Actual results could differ from these
estimates.
Cash, Cash Equivalents, Restricted Cash, Short-Term
Investments and Non-Current Investments
Cash and cash equivalents consist of cash on deposit with banks and
money market instruments. Interest income includes interest,
dividends, amortization of purchase premiums and discounts and
realized gains and losses on sales of securities.
Restricted cash consists of cash contractually restricted for use
to develop the Xpert Ebola test in accordance with the
Company’s agreements with the Bill and Melinda Gates
Foundation (“BMGF”) and the National Philanthropic
Trust (“NPT”). At June 30, 2015 and
December 31, 2014, prepaid expense and other current assets
included $0.5 million and $1.9 million of restricted cash,
respectively.
The Company’s marketable debt securities have been classified
and accounted for as available-for-sale. The Company determines the
appropriate classification of its investments at the time of
purchase and re-evaluates the designations at each balance sheet
date. The Company classifies its marketable debt securities as cash
equivalents, short-term investments or non-current investments
based on each instrument’s underlying effective maturity
date. All highly liquid investments with maturities of three months
or less at the date of purchase are classified as cash equivalents.
Marketable debt securities with effective maturities of 12 months
or less are classified as short-term, and marketable debt
securities with effective maturities greater than 12 months are
classified as non-current. The Company’s marketable debt
securities are carried at fair value, with the unrealized gains and
losses reported within accumulated other comprehensive income
(loss), a component of shareholders’ equity. The cost of
securities sold is based upon the specific identification
method.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the Company’s intent to
sell the security, whether it is more likely than not that the
Company will be required to sell the security before recovery of
its amortized cost basis, and whether or not the Company expects to
recover the entire amortized cost basis of the security (that is, a
credit loss exists).
See Note 3, “Investments,” for information and related
disclosures regarding the Company’s investments.
Concentration of Credit Risks and Other
Uncertainties
The carrying amounts for financial instruments consisting of cash
and cash equivalents, restricted cash, accounts receivable,
accounts payable, and accrued and other liabilities approximate
fair value due to their short maturities. Derivative instruments
and investmen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 for banking
operations held 59% and 58% of the Company’s cash and cash
equivalents as of June 30, 2015 and December 31, 2014,
respectively.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direct customer whose accounts
receivable balance represented 15% and 26% of total accounts
receivable as of June 30, 2015 and December 31, 2014,
respectively.
See Note 10, “Segment and Significant Concentrations,”
for disclosure regarding total sales to direct customers and single
countries.
Inventory, Net
Inventory is stated at the lower of standard cost (which
approximates actual cost) or market value, with cost determined on
the first-in-first-out method. Allocation of fixed production
overheads to conversion costs is based on normal capacity of
production. Abnormal amounts of idle facility expense, freight,
handling costs, and spoilage are expensed as incurred, and not
included in overhead. The Company maintains provisions for excess
and obsolete inventory based on management’s estimates of
forecasted demand and, where applicable, product expiration.
The components of inventories were as follows (in thousands):
June 30, 2015 December 31, 2014
Raw Materials $ 31,080 $ 36,287
Work in Process 58,369 51,691
Finished Goods 52,601 44,657
Inventory $ 142,050 $ 132,635
In addition, capitalized stock-based compensation expense of $1.7
million and $1.6 million were included in inventory as of
June 30, 2015 and December 31, 2014, respectively.
Revenue Recognition
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revenue.
The Company enters into revenue arrangements that may consist of
multiple deliverables of its products and services. In situations
with multiple deliverables, revenue is recognized upon the delivery
of the separate elements. The Company sells service contracts for
which revenue is deferred and recognized ratably over the contract
period.
The Company may place an instrument at a customer site under a
reagent rental. Under a reagent rental, the Company retains title
to the instrument and earns revenue for the usage of the instrument
and related maintenance services through the amount charged for
reagents and other disposables. Under a reagent rental, a customer
may commit to purchasing minimum quantities of reagents at stated
prices over a defined contract term, which is typically between
three to five years. Revenue is recognized over the term of a
reagent rental as reagents and other disposables are shipped and
all other revenue recognition criteria have been met.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the Company’s best estimate of the selling price of an
element in a transaction. The Company limits the amount of revenue
recognized for delivered elements to the amount that is not
contingent on the future delivery of products or services or other
future performance obligations. The Company recognizes revenue for
delivered elements only when it determines there are no
uncertainties regarding customer acceptance.
Revenue includes fees for research and development services,
including research and development under grants and government
sponsored research and collaboration agreements. Revenue and profit
under cost-plus service contracts are recognized as costs are
incurred plus negotiated fees. Fixed fees on cost-plus service
contracts are recognized ratably over the contract performance
period as services are performed. Contract costs include labor and
related employee benefits, subcontracting costs and other direct
costs, as well as allocations of allowable indirect costs. For
contract change orders, claims or similar items, judgment is
required for estimating the amounts, assessing the potential for
realization, and determining whether realization is probable.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Advance payments received in
excess of amounts earned, such as funds received in advance of
products to be delivered or services to be performed, are
classified as deferred revenue until earned.
Earnings per Share
Basic earnings per share is computed by dividing net income or loss
for the period by the weighted average number of common shares
outstanding during the period. Diluted earnings per share is
computed by dividing net income for the period by the weighted
average number of common shares outstanding and common equivalent
shares from dilutive stock options, employee stock purchases,
restricted stock awards, restricted stock units and shares issuable
upon a potential conversion of the convertible senior notes using
the treasury stock method. In loss periods, the earnings per share
calculation excludes all common equivalent shares because their
inclusion would be antidilutive. Antidilutive common equivalent
shares totaled 8,847,000 and 9,845,000 for the three months ended
June 30, 2015 and 2014, respectively, and 8,655,000 and
9,237,000 for the six months ended June 30, 2015 and 2014,
respectively.
The following summarizes the computation of basic and diluted
earnings per share (in thousands, except for per share
amounts):
Three Months Ended June 30,
Six Months Ended June 30,
2015 2014 2015 2014
Basic:
Net loss $ (16,730 ) $ (9,843 ) $ (15,824 ) $ (19,146 )
Basic weighted shares outstanding 71,861 69,968 71,563 69,622
Net loss per share $ (0.23 ) $ (0.14 ) $ (0.22 ) $ (0.27 )
Diluted:
Net loss $ (16,730 ) $ (9,843 ) $ (15,824 ) $ (19,146 )
Basic weighted shares outstanding 71,861 69,968 71,563 69,622
Effect of dilutive securities:
Stock options, ESPP, restricted stock units, restricted stock
awards and convertible senior notes
—
—
—
—
Diluted weighted shares outstanding 71,861 69,968 71,563 69,622
Net loss per share $ (0.23 ) $ (0.14 ) $ (0.22 ) $ (0.27 )
Recent Accounting Pronouncements
In May 2014, the FASB issued ASU No. 2014-09, Revenue from
Contracts with Customers (Topic 606), which supersedes the revenue
recognition requirements in ASC 605, Revenue Recognition. The core
principal of ASU 2014-09 is to recognize revenue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transition methods.
The Company has not yet selected a transition method nor has it
determined the potential effects on its consolidated financial
statements.
In April 2015, the FASB issued ASU No. 2015-03, Interest
– Imputation of Interest (Subtopic 835-30): Simplifying the
Presentation of Debt Issuance Costs, which amends limited sections
within ASC Subtopic 835-30. ASU 2015-03 requires an entity to
present debt issuance costs in the balance sheet as a direct
deduction from the related debt liability rather than an asset.
Amortization of the costs will continue to be reported as interest
expense. ASU 2015-03 is effective for annual reporting periods
beginning after December 15, 2015. Early adoption is
permitted. The Company will adopt ASU 2015-03 on January 1,
2016, at which time the Company will reclassify approximately $6
million of debt issuance costs associated with the Company’s
long-term debt from other noncurrent assets to long-term debt. A
reclassification will also be applied retrospectively to each prior
period presented.</t>
  </si>
  <si>
    <t>Fair Value</t>
  </si>
  <si>
    <t>Fair Value Disclosures [Abstract]</t>
  </si>
  <si>
    <t>2. Fair Value
The following table summarizes the fair value hierarchy for the
Company’s financial assets (cash, cash equivalents,
short-term investments, non-current investments and foreign
currency derivatives) and financial liabilities (foreign currency
derivatives) measured at fair value on a recurring basis as of
June 30, 2015 and December 31, 2014 (in thousands):
Balance as of June 30, 2015:
Level 1 Level 2 Level 3 Total
Assets:
Cash and cash equivalents $ 83,071 $ 27,498 $
— $ 110,569
Short-term investments:
Asset-backed securities
— 47,547
— 47,547
Corporate debt securities
— 65,662
— 65,662
Commercial Paper
— 47,033
— 47,033
Government agency securities
— 21,007
— 21,007
Other securities
— 8,126
— 8,126
Total short-term investments
— 189,375
— 189,375
Foreign currency derivatives
— 3,444
— 3,444
Investments:
Asset-backed securities
— 18,383
— 18,383
Corporate debt securities
— 44,567
— 44,567
Government agency securities
— 8,005
— 8,005
Other securities
— 8,710
— 8,710
Total investments
— 79,665
— 79,665
Total $ 83,071 $ 299,982 $
— $ 383,053
Liabilities:
Foreign currency derivatives $
— $ 3,205 $
— $ 3,205
Total $
— $ 3,205 $
— $ 3,205
Balance as of December 31,
2014:
Level 1 Level 2 Level 3 Total
Assets:
Cash and cash equivalents $ 76,065 $ 20,598 $
— $ 96,663
Short-term investments:
Asset-backed securities 52,220 52,220
Corporate debt securities
— 64,202
— 64,202
Commercial paper
— 56,096
— 56,096
Government agency securities 15,003 15,003
Other securities
— 9,208
— 9,208
Total short-term investments
— 196,729
— 196,729
Foreign currency derivatives
— 3,887
— 3,887
Investments:
Asset-backed securities
— 12,713
— 12,713
Corporate debt securities
— 22,679
— 22,679
Government agency securities
— 39,532
— 39,532
Other securities
— 4,807
— 4,807
Total investments
— 79,731
— 79,731
Total $ 76,065 $ 300,945 $
— $ 377,010
Liabilities:
Foreign currency derivatives $
— $ 3,812 $
— $ 3,812
Total $
— $ 3,812 $
— $ 3,812
The estimated fair values of the Company’s other financial
instruments which are not measured at fair value on a recurring
basis as of June 30, 2015 and December 31,
2014 were as follows (in thousands):
Balance as of June 30, 2015:
Level 1 Level 2 Level 3 Total
Liabilities:
Convertible senior notes $
— $ 399,344 $
— $ 399,344
Total $
— $ 399,344 $
— $ 399,344
Balance as of December 31,
2014:
Level 1 Level 2 Level 3 Total
Liabilities:
Convertible senior notes $
— $ 382,232 $
— $ 382,232
Total $
— $ 382,232 $
— $ 382,232
The Company utilized levels 1 and 2 to value its financial assets
on a recurring basis. Level 1 instruments use quoted prices in
active markets for identical assets or liabilities, which include
the Company’s cash accounts, short-term deposits, and money
market funds as these specific assets are liquid. Level 2
instruments are valued using the market approach which uses quoted
prices in markets that are not active or other inputs that are
observable or can be corroborated by observable market data for
substantially the full term of the assets or liabilities. Level 2
instruments include commercial paper, corporate debt securities,
United States government securities, government agency securities,
asset-backed securities, and other securities as similar or
identical instruments can be found in active markets.
The Company recorded derivative assets and liabilities at fair
value. The Company’s derivatives consist of foreign exchange
forward contracts. The Company has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specifically
foreign currency spot rate and forward points) and inputs other
than quoted prices that are observable for the asset or liability
(specifically LIBOR rates, credit default spot rates, and company
specific LIBOR spread).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estimated fair value of
the convertible senior notes, which we have classified as Level 2
financial instruments, was determined based on the quoted price of
the convertible senior notes on June 30, 2015.
Level 3 assets and liabilities are valued by applying the income
approach and are based on significant unobservable inputs that are
supported by little or no market activity. The Company had no level
3 financial assets as of June 30, 2015 and December 31,
2014.</t>
  </si>
  <si>
    <t>Investments Schedule [Abstract]</t>
  </si>
  <si>
    <t>3. Investments
The Company’s marketable securities as of June 30, 2015,
were classified as available-for-sale securities, with changes in
fair value recognized in accumulated other comprehensive income
(loss), net, a component of shareholders’ equity.
Classification of marketable securities as a current asset is based
on the intended holding period and realizability of the investment.
The following tables summarize available-for-sale marketable
securities (in thousands):
Balance as of June 30, 2015:
Cost Gross Unrealized Gross Unrealized Estimated Fair
Short-term investments:
Asset-backed securities $ 47,549 $ 4 $ (6 ) $ 47,547
Commercial paper 74,511 20
— 74,531
Corporate debt securities 65,683 4 (25 ) 65,662
Government agency securities 21,000 7
— 21,007
Other securities 8,118 8
— 8,126
Amounts classified as cash equivalents (27,494 ) (4 )
— (27,498 )
Total short-term investments $ 189,367 $ 39 $ (31 ) $ 189,375
Investments:
Asset-backed securities $ 18,373 $ 10 $
— $ 18,383
Corporate debt securities 44,596 7 (36 ) 44,567
Government agency securities 8,001 4
— 8,005
Other securities 8,711 3 (4 ) 8,710
Total investments $ 79,681 $ 24 $ (40 ) $ 79,665
Balance as of December 31,
2014:
Cost Gross Unrealized Gross Unrealized Estimated Fair
Short-term investments:
Asset-backed securities $ 52,240 $ 3 $ (23 ) $ 52,220
Commercial paper 76,683 12
— 76,695
Corporate debt securities 64,244 2 (45 ) 64,201
Government agency securities 15,000 3
— 15,003
Other securities 9,206 2
— 9,208
Amounts classified as cash equivalents (20,598 )
—
— (20,598 )
Total short-term investments $ 196,775 $ 22 $ (68 ) $ 196,729
Investments:
Asset-backed securities $ 12,724 $
— $ (12 ) $ 12,712
Corporate debt securities 22,709
— (29 ) 22,680
Government agency securities 39,583
— (51 ) 39,532
Other securities 4,815
— (8 ) 4,807
Total investments $ 79,831 $
— $ (100 ) $ 79,731
For the six months ended June 30, 2015 and 2014, $44.9 million
and $67.7 million, respectively, of proceeds from sales of
marketable securities were collected. The Company determines gains
and losses from sales of marketable securities based on specific
identification of the securities sold. Gross realized gains and
losses from sales of marketable securities, all of which are
reported as a component of “Interest income” in the
Condensed Consolidated Statements of Operations, were for the three
and six months ended June 30, 2015 and 2014 (in
thousands):
Three Months Ended June 30,
Six Months Ended June 30,
2015 2014 2015 2014
Gross realized gains $ 3 $ 25 $ 3 $ 27
Gross realized losses
—
—
—
—
Realized gains, net $ 3 $ 25 $ 3 $ 27
The fair value of the Company’s marketable securities with
unrealized losses at June 30, 2015 and December 31, 2014,
and the duration of time that such losses had been unrealized (in
thousands) were:
Balance at June 30, 2015:
Less Than 12 months More than 12 months Total
Fair Value Unrealized Loss Fair Value Unrealized Loss Fair Value Unrealized Loss
Asset-backed securities $ 24,297 $ (5 ) $ 3,592 $ (1 ) $ 27,889 $ (6 )
Corporate debt securities 72,814 (51 ) 4,464 (10 ) 77,278 (61 )
Other securities 6,898 (4 )
—
— 6,898 (4 )
Total $ 104,009 $ (60 ) $ 8,056 $ (11 ) $ 112,065 $ (71 )
Balance at December 31, 2014:
Less Than 12 months More than 12 months Total
Fair Value Unrealized Loss Fair Value Unrealized Loss Fair Value Unrealized Loss
Asset-backed securities $ 54,580 $ (35 ) $
— $
— $ 54,580 $ (35 )
Corporate debt securities 79,360 (74 )
—
— 79,360 (74 )
Government agency securities 39,532 (51 )
—
— 39,532 (51 )
Other securities 4,807 (8 )
—
— 4,807 (8 )
Total $ 178,279 $ (168 ) $
— $
— $ 178,279 $ (168 )
The Company has evaluated such securities, which consist of
investments in asset-backed securities, corporate debt securities,
government agency securities, and other securities as of
June 30, 2015, and has determined that there was no indication
of other-than-temporary impairments. This determination was based
on several factors, including the length of time and extent to
which fair value has been less than the cost basis, the financial
condition and near-term prospects of the debt issuer, and the
Company’s intent and ability to hold the securities for a
period of time sufficient to allow for any anticipated recovery in
market value.
The following table summarizes the amortized cost and estimated
fair value of available-for-sale debt securities at June 30,
2015 and December 31, 2014, by contractual maturity (in
thousands):
June 30,
2015 December 31,
2014
Amortized Cost
Estimated Fair Value Amortized Cost
Estimated Fair Value
Mature in one year or less $ 157,642 $ 157,654 $ 150,133 $ 150,105
Mature after one year through three years 125,417 125,397 135,675 135,566
Mature in more than three years 13,483 13,487 11,396 11,387
Total $ 296,542 $ 296,538 $ 297,204 $ 297,058</t>
  </si>
  <si>
    <t>Derivative Financial Instruments</t>
  </si>
  <si>
    <t>Derivative Instruments and Hedging Activities Disclosure [Abstract]</t>
  </si>
  <si>
    <t>4. Derivative Financial Instruments
The Company uses derivatives to partially offset its business
exposure to foreign currency exchange risk. The Company may enter
into foreign currency forward contracts generally up to twelve
months to offset some of the foreign exchange risk on expected
future cash flows on certain forecasted revenue, cost of sales,
operating expenses and on certain existing assets and
liabilities.
The Company may also enter into foreign currency forward contracts
to partially offset the foreign currency exchange gains and losses
generated by the re-measurement of certain assets and liabilities.
However, the Company may choose not to hedge certain foreign
currency exchange exposures for a variety of reasons including, but
not limited to, accounting considerations and the prohibitive
economic cost of hedging particular exposures.
The Company records all derivatives in the Condensed Consolidated
Balance Sheet at fair value. The Company’s accounting
treatment of these instruments is based on whether the instruments
are designated as hedge or non-hedge instruments. For derivative
instruments that are designated and qualify as cash flow hedges,
the Company initially records the effective portion of the gain or
loss on the derivative instrument in accumulated other
comprehensive income or loss (“AOCI”), a separate
component of shareholders’ equity and subsequently
reclassifies these amounts into earnings within the same financial
statement line item as the hedged item in the period during which
the hedged transaction is recognized in earnings. The ineffective
portions of cash flow hedges are recorded in foreign currency
exchange loss and other, net.
The Company had a net deferred loss of $0.8 million and a net
deferred gain of $0.2 million associated with cash flow hedges
recorded in AOCI as of June 30, 2015 and December 31,
2014, respectively. Deferred gains and losses associated with cash
flow hedges of forecasted foreign currency revenue are recognized
as a component of revenues in the same period as the related
revenue is recognized, and deferred gains and losses related to
cash flow hedges of forecasted expenses are recognized as a
component of cost of sales, research and development expense, sales
and marketing expense and general and administrative expense in the
same period as the related expenses are recognized. The
Company’s hedged transactions as of June 30, 2015 are
expected to occur within twelve months.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foreign currency exchange loss and
other, net. Any subsequent changes in fair value of such derivative
instruments are reflected in foreign currency exchange loss and
other, net unless they are re-designated as hedges of other
transactions. The Company did not recognize any significant net
gains or losses related to the loss of hedge designation on
discontinued cash flow hedges during the three and six months ended
June 30, 2015 and 2014.
Gains or losses on derivatives not designated as hedging
instruments are recorded in foreign currency exchange loss and
other, net. During the three months ended June 30, 2015 and
2014, the Company recognized a loss of $0.3 million and $0.2
million, respectively, as a component of foreign currency exchange
loss and other, net, related to derivative instruments not
designated as hedging instruments. During the six months ended
June 30, 2015 and 2014, the Company recognized a gain of $1.7
million and a loss of $0.5 million, respectively, as a component of
foreign currency exchange loss and other, net, related to
derivative instruments not designated as hedging instruments. These
amounts represent the net gain or loss on the derivative contracts
and do not include changes in the related exposures or ineffective
portion or amounts excluded from the effectiveness testing of cash
flow hedges.
The notional principle amounts of the Company’s outstanding
derivative instruments designated as cash flow hedges are $152.8
million and $117.2 million as of June 30, 2015 and
December 31, 2014, respectively. The notional principle
amounts of the Company’s outstanding derivative instruments
not designated as cash flow hedges is $35.1 million and $30.4
million as of June 30, 2015 and December 31, 2014,
respectively.
The following tables show the Company’s derivative
instruments at gross fair value as reflected in the Condensed
Consolidated Balance Sheets as of June 30, 2015 and
December 31, 2014, respectively (in thousands):
June 30, 2015
Fair Value of Derivatives Designated Fair Value of Derivatives Not Total Fair Value
Derivative Assets (a):
Foreign exchange contracts $ 3,396 $ 48 $ 3,444
Derivative Liabilities (b):
Foreign exchange contracts (3,014 ) (191 ) (3,205 )
December 31, 2014
Fair Value of Derivatives Designated Fair Value of Derivatives Not Total Fair Value
Derivative Assets (a):
Foreign exchange contracts $ 3,887 $
— $ 3,887
Derivative Liabilities (b):
Foreign exchange contracts (3,685 ) (127 ) (3,812 )
(a) The fair value of derivative assets
is measured using Level 2 fair value inputs and is recorded as
prepaid expenses and other current assets in the Condensed
Consolidated Balance Sheets.
(b) The fair value of derivative
liabilities is measured using Level 2 fair value inputs and is
recorded as accrued and other liabilities in the Condensed
Consolidated Balance Sheets.
The following tables show the pre-tax effect of the Company’s
derivative instruments designated as cash flow hedges in the
Condensed Consolidated Statements of Operations for the three and
six month periods ended June 30, 2015 and 2014 (in
thousands):
Three Months Ended
Loss Recognized in OCI - Loss Reclassified
from AOCI into Income - Effective Portion
Gain (Loss) Recognized - Ineffective Portion
and
June 30, 2015 June 30, 2014 June 30, 2015 (a) June 30, 2014 (b)
Location June 30, 2015 June 30,
Cash flow hedges:
Foreign exchange contracts $ (1,455 ) $ (472 ) $ (22 ) $ (216 ) Foreign currency exchange loss and
other, net $ (38 ) $ 20
Total $ (1,455 ) $ (472 ) $ (22 ) $ (216 ) $ (38 ) $ 20
(a) Includes gains and losses
reclassified from AOCI into net income for the effective portion of
cash flow hedges, of which a $2.4 million loss within costs and
operating expenses and a $2.4 million gain within revenue, were
recognized within the Condensed Consolidated Statement of
Operations for the three months ended June 30, 2015.
(b) Includes gains and losses
reclassified from AOCI into net income for the effective portion of
cash flow hedges, of which a $0.4 million loss within costs and
operating expenses and a $0.2 million gain within revenue, were
recognized within the Condensed Consolidated Statement of
Operations for the three months ended June 30, 2014.
Six Months Ended
Loss Recognized in OCI - Loss Reclassified
from AOCI into Income - Effective Portion
Gain (Loss) Recognized - Ineffective Portion
and
June 30, 2015 June 30, 2014 June 30, 2015 (a) June 30, 2014 (b)
Location June 30, 2015 June 30,
Cash flow hedges:
Foreign exchange contracts $ (1,051 ) $ (291 ) $ (45 ) $ (503 ) Foreign currency exchange loss and
other, net $ (124 ) $ 33
Total $ (1,051 ) $ (291 ) $ (45 ) $ (503 ) $ (124 ) $ 33
(a) Includes gains and losses
reclassified from AOCI into net income for the effective portion of
cash flow hedges, of which a $4.7 million loss within costs and
operating expenses and a $4.7 million gain within revenue, were
recognized within the Condensed Consolidated Statement of
Operations for the six months ended June 30, 2015.
(b) Includes gains and losses
reclassified from AOCI into net income for the effective portion of
cash flow hedges, of which a $0.9 million loss within costs and
operating expenses and a $0.4 million gain within revenue, were
recognized within the Condensed Consolidated Statement of
Operations for the six months ended June 30, 2014.</t>
  </si>
  <si>
    <t>Intangible Assets</t>
  </si>
  <si>
    <t>Goodwill and Intangible Assets Disclosure [Abstract]</t>
  </si>
  <si>
    <t>5. Intangible Assets
Intangible assets related to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ranging from 3 to 15 years, on a straight-line basis.
Amortization of intangible assets is primarily included in cost of
sales, research and development and sales and marketing in the
Condensed Consolidated Statements of Operations.
The recorded value and accumulated amortization of major classes of
intangible assets were as follows (in thousands):
Gross Carrying Accumulated Net Carrying
Balance, June 30, 2015
Licenses $ 11,454 $ (6,747 ) $ 4,707
Technology acquired in acquisitions 8,613 (8,613 )
—
Customer relationships and other intangible assets acquired in
acquisitions 35,849 (12,376 ) 23,473
$ 55,916 $ (27,736 ) $ 28,180
Balance, December 31, 2014
Licenses $ 13,594 $ (8,477 ) $ 5,117
Technology acquired in acquisitions 8,613 (8,613 )
—
Customer relationships and other intangible assets acquired in
acquisitions 36,582 (10,259 ) 26,323
$ 58,789 $ (27,349 ) $ 31,440
Intangible asset amortization expense was $1.7 million and $0.9
million for the three months ended June 30, 2015 and 2014,
respectively, and $3.3 million and $1.8 million for the six months
ended June 30, 2015 and 2014, respectively. The following
table summarizes the expected future annual amortization expense of
intangible assets recorded on the Company’s Condensed
Consolidated Balance Sheet as of June 30, 2015, assuming no
impairment charges (in thousands):
For the Years Ending December 31, Amortization
2015 (remaining six months) $ 3,001
2016 5,822
2017 5,460
2018 5,080
2019 4,181
Thereafter 4,636
Total expected future annual amortization $ 28,180</t>
  </si>
  <si>
    <t>Income Taxes</t>
  </si>
  <si>
    <t>Income Tax Disclosure [Abstract]</t>
  </si>
  <si>
    <t>6. Income Taxes
For the three and six months ended June 30, 2015, the Company
recorded an income tax provision of $1.3 million and $0.8 million,
respectively, comprised primarily of ordinary tax expense of the
Company’s foreign subsidiaries, and the tax effect of items
in accumulated other comprehensive income (loss), net. For the
three and six months ended June 30, 2014, the Company recorded
an income tax provision of $0.9 million and $1.6 million,
respectively, primarily related to ordinary tax expense of the
Company’s foreign subsidiaries.
The Company’s effective tax rate for the three and six months
ended June 30, 2015 and June 30, 2014 differs from the
statutory federal income tax rate of 34%, primarily due to the
impact of operations in foreign jurisdictions, as well as income or
loss in the United States federal and state jurisdictions for which
no tax expense or benefit is recorded. The difference in the
effective tax rate for the three and six months ended June 30,
2015, compared to the three and six months ended June 30, 2014
is primarily due to increased United States income, or decreased
United States losses, for the three and six months ended
June 30, 2015, for which no income tax expense or benefit is
recorded in the United States federal and state tax
jurisdictions.
The Company utilizes the liability method of accounting for income
taxes. Under the liability method, deferred taxes are determined
based on the temporary differences between the financial statement
and tax bases of assets and liabilities using enacted tax rates.
The Company’s position is to record a valuation allowance
when it is more likely than not that some of the deferred tax
assets will not be realized. Based on all available objective
evidence, the Company believes that it is more likely than not that
the net United States deferred tax assets will not be fully
realized. Accordingly, the Company continues to maintain a full
valuation allowance on its United States deferred tax assets and
will do so until there is sufficient evidence to support the
reversal of all or some portion of this valuation allowance.
The Company or one of its subsidiaries files income tax returns in
the United States federal jurisdiction and various state and
foreign jurisdictions. The Company’s United States and state
income tax return years 1996 through 2014 remain open to
examination. In addition, the Company files tax returns in multiple
foreign taxing jurisdictions with open tax years ranging from 2009
to 2014.
The Company anticipates that the total unrecognized tax benefits
will not significantly change within the next 12 months due to the
settlement of audits and the expiration of statutes of limitations.
The Company is currently under examination in Sweden. Although the
outcome of any tax audit is uncertain, the Company believes that it
has adequately provided in its consolidated financial statements
for any additional taxes that the Company may be required to pay as
a result of such examination.
The Company recognizes interest and penalties related to uncertain
tax positions in income tax expense. For the three and six months
ended June 30, 2015 and 2014, the Company did not recognize
any significant interest or penalties related to uncertain tax
positions. As of June 30, 2015 and December 31, 2014, the
Company had not accrued significant interest or penalties.</t>
  </si>
  <si>
    <t>Convertible Senior Notes</t>
  </si>
  <si>
    <t>Debt Disclosure [Abstract]</t>
  </si>
  <si>
    <t>7. Convertible Senior Notes
In February 2014, the Company issued $345 million aggregate
principal amount of 1.25% convertible senior notes (the
“Notes”) due February 1, 2021, unless earlier
repurchased by the Company or converted by the holder pursuant to
their terms. Interest is payable semiannually in arrears on
February 1 and August 1 of each year, commencing on
August 1, 2014.
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equal in right of payment to the
Company’s existing and future indebtedness that is not so
subordinated;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Notes have an initial conversion rate of 15.3616 shares of
common stock per $1,000 principal amount of Notes. This represents
an initial effective conversion price of approximately $65.10 per
share of common stock and approximately 5,300,000 shares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the cash, shares of the Company’s common stock
or a combination of cash and shares of the Company’s common
stock paid or delivered, as the case may be, to the holder upon
conversion of a Note.
Prior to the close of business on the business day immediately
preceding August 1, 2020, the Notes will be convertible at the
option of holders during certain periods, only upon satisfaction of
certain conditions set forth below. On or after August 1,
2020, until the close of business on the second scheduled trading
day immediately preceding the maturity date, holders may convert
all or any portion of their Notes at the conversion rate at any
time regardless of whether the conditions set forth below have been
met.
Holders may convert all or a portion of their Notes prior to the
close of business on the business day immediately preceding
August 1, 2020, in multiples of $1,000 principal amount, only
under the following circumstances:
• 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or
• upon the occurrence of specified
corporate events.
As of June 30, 2015, the Notes are not yet convertible.
Based on market data available for publicly traded, senior,
unsecured corporate bonds issued by companies in the same industry
and with similar maturity, the Company estimated the implied
interest rate of its Notes to be approximately 5.0%,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270 million
upon issuance, calculated as the present value of implied future
payments based on the $345 million aggregate principal amount. The
excess of the principal amount of the liability component over its
carrying amount (“debt discount”) is amortized to
interest expense over the term of the Notes. The $75 million
difference between the aggregate principal amount of $345 million
and the estimated fair value of the liability component was
recorded in additional paid-in capital as the Notes were not
considered redeemable.
In accounting for the transaction costs related to the issuance of
the Notes, the Company allocated the total amount incurred to the
liability and equity components based on their estimated relative
fair values. Transaction costs attributable to the liability
component, totaling $7.2 million, are being amortized to expense
over the term of the Notes, and transaction costs attributable to
the equity component, totaling $2.0 million, and were netted with
the equity component in shareholders’ equity.
The Notes consist of the following (in thousands):
June 30, 2015 December 31, 2014
Liability component:
Principal 345,000 345,000
Less: debt discount, net of amortization (62,021 ) (66,787 )
Net carrying amount 282,979 278,213
Equity component (a) 73,013 73,013
(a) Recorded in the condensed
consolidated balance sheets within additional paid-in capital, net
of $2.0 million issuance costs in equity
The following table sets forth total interest expense recognized
related to the Notes (in thousands):
Three months ended June 30,
Six months ended June 30,
2015 2014 2015 2014
1.25% coupon $ 1,078 $ 1,078 $ 2,156 $ 1,653
Amortization of debt issuance costs 144 100 278 150
Amortization of debt discount 2,398 2,284 4,766 3,491
3,620 3,462 7,200 5,294
As of June 30, 2015 and December 31, 2014,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June 30,
2015 December 31,
2014
Fair Value Carrying Fair Value Carrying
Convertible Senior Notes $ 399,344 $ 282,979 $ 382,232 $ 278,213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65.10 per share, which corresponds
to the initial conversion price of the Notes and is subject to
anti-dilution adjustments substantially similar to those applicable
to the conversion rate of the Notes, and have a cap price of
approximately $78.61. The cost of the purchased capped calls of
$25.1 million was recorded to shareholders’ equity and will
not be re-measured.
Based on the closing price of our common stock of $61.15 on
June 30, 2015, the if-converted value of the Notes was less
than their respective principal amounts.</t>
  </si>
  <si>
    <t>Commitments, Contingencies and Legal Matters</t>
  </si>
  <si>
    <t>Commitments and Contingencies Disclosure [Abstract]</t>
  </si>
  <si>
    <t>8. Commitments, Contingencies and Legal Matters
Purchase Commitments
The following table summarizes the Company’s purchase
commitments at June 30, 2015 (in thousands):
Years Ending December 31, Purchase Commitments
2015 (remaining six months) $ 36,177
2016
—
2017
—
2018
—
2019
—
Thereafter
—
Total minimum payments $ 36,177
Purchase commitments include non-cancellable purchase orders or
contracts for the purchase of raw materials used in the
manufacturing of the Company’s systems and reagents.
Legal Matters
In May 2005, the Company entered into a license agreement with F.
Hoffman-La Roche Ltd. and Roche Molecular Systems, Inc.
(“Roche”) that provided us with rights under a broad
range of Roche patents, including patents relating to the PCR
process, reverse transcription-based methods, nucleic acid
quantification methods, real-time PCR detection process and
composition, and patents relating to methods for detection of viral
and cancer targets. A number of the licensed patents expired in the
United States prior to the end of August of 2010 and in Europe
prior to the end of August of 2011. In August 2010, the Company
terminated the Company’s license to United States Patent
No. 5,804,375 (the “375 Patent”) and ceased paying
United States-related royalties. The Company terminated the entire
license agreement in the fourth quarter of 2011. In August 2011,
Roche initiated an arbitration proceeding against the Company in
the International Chamber of Commerce pursuant to the terms of the
terminated agreement. The Company filed an answer challenging
arbitral jurisdiction over the issues submitted by Roche and
denying that the Company violated any provision of the agreement. A
three-member panel has been convened to address these issues in
confidential proceedings. On July 30, 2013, the panel
determined that it had jurisdiction to decide the claims, a
determination that the Company appealed to the Swiss Federal
Supreme Court. On October 2, 2013, the arbitration panel
determined that it would proceed with the arbitration while this
appeal was pending. On February 27, 2014 the Swiss Federal
Supreme Court upheld the jurisdiction of the arbitration panel to
hear the case, and the case is continuing. The Company believes
that it has not violated any provision of the agreement and that
the asserted claim of the 375 Patent is expired, invalid,
unenforceable, and not infringed.
Based on its ongoing evaluation of the facts and circumstances of
the case, the Company believes that it is probable that this
arbitration proceeding could result in a material loss.
Accordingly, the Company recorded an estimated charge of
$20 million as its best estimate of the potential loss in the
fourth quarter of 2014, which was included in accrued and other
liabilities in the Company’s condensed consolidated balance
sheets and the Company has not changed its estimate of this
potential loss. If the Company were to incur a loss in the
arbitration proceeding, depending on the ruling of the arbitrator,
the Company could also be responsible for certain attorneys’
fees and interest; however, at this time, the Company is unable to
estimate these potential amounts. Given the inherent uncertainty of
arbitration and the nature of the claims in this matter, it is
possible that the Company may incur an additional material charge,
but an estimate of such a charge cannot be made at this time. The
Company continues to strongly dispute Roche’s claims and
intends to vigorously defend against them.
On August 21, 2012 the Company filed a lawsuit against Roche
in the United States District Court for the Northern District of
California (“the Court”), for a declaratory judgment of
(a) invalidity, expiration, and non-infringement of the 375
Patent; and (b) invalidity, unenforceability, expiration and
non-infringement of United States Patent No. 6,127,155 (the
“155 Patent”). On January 17, 2013, the Court
issued an order granting a motion by Roche to stay the suit with
respect to the 375 Patent pending resolution of the above noted
arbitration proceeding. In the same order, the Court dismissed the
Company’s suit with respect to the 155 Patent for lack of
subject matter jurisdiction, without considering or ruling on the
merits of the Company’s case. The Court left open the
possibility that the Company could re-file its case against the 155
Patent in the future. The Company believes that the possibility
that these legal proceedings will result in a material adverse
effect on the Company’s business is remote.
On July 16, 2014 Roche filed a lawsuit in the Court, alleging
that the Company’s Xpert MTB-RIF product infringes United
States Patent No. 5,643,723 (the “723 Patent”),
which expired on July 1, 2014. On September 15, 2014, the
Company filed its answer and counterclaims denying Roche’s
allegations of infringement and asking the Court to find the 723
Patent invalid, unenforceable, and not infringed. On
November 10, 2014, the Company filed a petition for inter
partes review (“IPR”) of certain claims of the 723
Patent in the United States Patent and Trademark Office
(“USPTO”) and filed a motion with the Court to stay
this lawsuit pending the outcome of the IPR. On January 7,
2015, the Court issued an order staying the lawsuit pending the
outcome of the IPR. On March 16, 2015, the Company filed a
second petition for IPR of an additional claim of the 723 Patent.
On June 11, 2015, the USPTO issued a decision declining to
institute the first requested IPR. On July 13, 2015, the
Company filed a request for reconsideration of the first petition
for IPR with respect to certain challenged claims. The Company
believes that the possibility that these legal proceedings will
result in a material loss is remote.
The Company may be subject to additional various claims, complaints
and legal actions that arise from time to time in the normal course
of business. Other than as described above, the Company does not
believe it is party to any currently pending legal proceedings that
will result in a material adverse effect on its business. There can
be no assurance that existing or future legal proceedings arising
in the ordinary course of business or otherwise will not have a
material adverse effect on the Company’s business,
consolidated financial position, results of operations or cash
flows.</t>
  </si>
  <si>
    <t>Employee Equity Incentive Plans and Stock-Based Compensation Expense</t>
  </si>
  <si>
    <t>Disclosure of Compensation Related Costs, Share-based Payments [Abstract]</t>
  </si>
  <si>
    <t xml:space="preserve">9. Employee Equity Incentive Plans and Stock-Based Compensation
Expense
The following table is a summary of the major categories of
stock-based compensation expense recognized in accordance with ASC
718, “Compensation—Stock Compensation”
(“ASC 718”) for the three and six months ended
June 30, 2015 and 2014 (in thousands):
Three Months Ended Six Months Ended
2015 2014 2015 2014
Cost of sales $ 1,008 $ 1,473 $ 2,049 $ 1,854
Research and development 2,277 2,481 4,475 4,609
Sales and marketing 1,743 1,926 3,193 3,542
General and administrative 3,241 3,268 6,110 5,925
Total stock-based compensation expense $ 8,269 $ 9,148 $ 15,827 $ 15,930
The following table summarizes option activity under all plans (in
thousands, except weighted average exercise price and weighted
average remaining contractual term):
Shares Weighted Weighted Average Intrinsic Value
Outstanding, December 31, 2014 5,581 $ 33.20
Granted 1,141 $ 56.46
Exercised (912 ) $ 22.84
Forfeited (144 ) $ 41.29
Outstanding, June 30, 2015 5,666 $ 39.35 4.57 $ 123,503
Exercisable, June 30, 2015 2,955 $ 31.05 3.34 $ 88,962
Vested and expected to vest, June 30, 2015 5,431 $ 38.87 4.50 $ 120,996
The following table summarizes all award activity, which consists
of restricted stock awards and restricted stock units (in
thousands, except weighted average grant date fair value):
Shares Weighted Average
Outstanding, December 31, 2014 698 $ 40.30
Granted 447 56.31
Vested (186 ) 39.07
Cancelled (50 ) 44.37
Outstanding, June 30, 2015 909 $ 48.20
The following table summarizes the assumptions used in determining
the fair value of the Company’s stock options granted to
employees and shares purchased by employees under the
Company’s 2012 Employee Stock Purchase Plan
(“ESPP”):
Three Months Ended Six Months Ended
2015 2014 2015 2014
OPTION SHARES:
Expected Term (in years) 4.46 4.40 4.46 4.40
Volatility 0.36 0.38 0.36 0.38
Expected Dividends — % — % — % — %
Risk Free Interest Rates 1.45 % 1.73 % 1.45 % 1.73 %
Estimated Forfeitures 6.14 % 6.75 % 6.14 % 6.79 %
Weighted Average Fair Value Per Share $ 18.05 $ 15.29 $ 18.07 $ 15.64
ESPP SHARES:
Expected Term (in years) 1.22 1.25 1.22 1.25
Volatility 0.32 0.32 0.32 0.32
Expected Dividends — % — % — % — %
Risk Free Interest Rates 0.26 % 0.17 % 0.26 % 0.17 %
Weighted Average Fair Value Per Share $ 16.43 $ 14.54 $ 16.43 $ 14.54 </t>
  </si>
  <si>
    <t>Segment and Significant Concentrations</t>
  </si>
  <si>
    <t>Segment Reporting [Abstract]</t>
  </si>
  <si>
    <t>10. Segment and Significant Concentrations
The Company and its wholly owned subsidiaries operate in one
business segment.
The following table summarizes revenue in the Clinical and
Non-Clinical markets (in thousands):
Three Months Ended June 30,
Six Months Ended June 30,
2015 2014 2015 2014
Revenue by market:
Clinical Systems $ 21,783 $ 28,334 $ 38,084 $ 45,619
Clinical Reagents 103,227 83,006 212,233 166,166
Total Clinical 125,010 111,340 250,317 211,785
Non-Clinical 7,465 5,163 14,795 11,625
Total revenue $ 132,475 $ 116,503 $ 265,112 $ 223,410
The Company currently sells product through its direct sales force
and through third-party distributors. No customers accounted for
more than 10% of total revenue for the three and six months ended
June 30, 2015, and for the six months ended June 30,
2014. One distributor represented greater than 10% of the
Company’s total revenue for the three months ended
June 30, 2014. Revenue from this distributor for the three
months ended June 30, 2015 and 2014 were 0.1% and 13.1% of
total revenue, respectively, and for the six months ended
June 30, 2015 and 2014 were 0.1% and 6.8% of total revenue,
respectively.
The following table summarizes revenue by geographic region (in
thousands):
Three Months Ended Six Months Ended
2015 2014 2015 2014
Geographic revenue information:
North America
Clinical $ 69,056 $ 57,649 $ 144,529 $ 114,935
Non-Clinical 7,131 3,926 13,963 9,475
Total North America 76,187 61,575 158,492 124,410
International
Clinical $ 55,953 $ 53,691 $ 105,787 $ 96,850
Non-Clinical 335 1,237 833 2,150
Total International 56,288 54,928 106,620 99,000
Total revenue $ 132,475 $ 116,503 $ 265,112 $ 223,410
No single country outside of the United States represented more
than 10% of the Company’s total revenue for the three and six
months ended June 30, 2015 and the six months ended
June 30, 2014. For the three months ended June 30, 2014,
revenue from China customers represented more than 10% of the
Company’s total revenue.
The Company recognized revenue of $72.6 million and $60.0 million
for sales to United States customers for the three months ended
June 30, 2015 and 2014, respectively, and $149.6 million and
$121.6 million for the six months ended June 30, 2015 and
2014, respectively. The Company recognized revenue of $1.3 million
and $15.4 million to China customers for the three months ended
June 30, 2015 and 2014, respectively, and $1.8 million and
$15.5 million for the six months ended June 30, 2015 and 2014,
respectively.
As of June 30, 2015 and December 31, 2014, the Company
has long lived-assets (excluding intangible assets and goodwill) of
$100.5 million and $96.0 million, respectively, which reside in the
United States. As of June 30, 2015 and December 31, 2014,
the Company has long-lived assets of $19.7 million and $19.8
million, respectively, located outside of the United States, which
reside primarily in Sweden and countries in the European Monetary
Union.</t>
  </si>
  <si>
    <t>Related Party Transaction</t>
  </si>
  <si>
    <t>Related Party Transactions [Abstract]</t>
  </si>
  <si>
    <t>11. Related party transaction
The Company sells its products and provides services to Geisinger
Health System (“Geisinger”), a physician-led health
care system serving multiple regions of Pennsylvania. A director of
the Company was the President and Chief Executive Officer of
Geisinger until the second quarter of 2015. Net revenues recorded
from sales to Geisinger were approximately $0.5 million and $0.4
million for the three months ended June 30, 2015 and 2014,
respectively, and $1.3 million and $0.8 million for the six months
ended June 30, 2015 and 2014, respectively. As of
June 30, 2015 and December 31, 2014, the Company had
accounts receivable of approximately $0.2 million and $0.2 million
due from Geisinger, respectively.</t>
  </si>
  <si>
    <t>Organization and Summary of Significant Accounting Policies (Policies)</t>
  </si>
  <si>
    <t>Organization and Basis of Presentation</t>
  </si>
  <si>
    <t>Organization and Basis of Presentation
Cepheid (the “Company”) was incorporated in the State
of California on March 4, 1996. The Company is a molecular
diagnostics company that develops, manufactures, and markets
fully-integrated systems for testing in the Clinical market, as
well as for application in the Company’s Non-Clinical legacy
market. The Company’s systems enable rapid, sophisticated
molecular testing for organisms and genetic-based diseases by
automating otherwise complex manual laboratory procedures.
The Condensed Consolidated Balance Sheet at June 30, 2015, the
Condensed Consolidated Statements of Operations for the three and
six months ended June 30, 2015 and 2014, the Condensed
Consolidated Statements of Comprehensive Loss for the three and six
months ended June 30, 2015 and 2014 and the Condensed
Consolidated Statements of Cash Flows for the six months ended
June 30, 2015 and 2014 are unaudited. In the opinion of
management, these condensed consolidated financial statements
reflect all normal recurring adjustments that management considers
necessary for a fair presentation of the Company’s financial
position at such dates, and the operating results and cash flows
for those periods. The accompanying condensed consolidated
financial statements have been prepared in conformity with
accounting principles generally accepted in the United States.
However, certain information or footnote disclosures normally
included in financial statements prepared in accordance with
generally accepted accounting principles (“GAAP”) have
been condensed or omitted pursuant to the rules and regulations of
the Securities and Exchange Commission (“SEC”). The
results of operations for such periods are not necessarily
indicative of the results expected for the remainder of 2015 or for
any future period. The Condensed Consolidated Balance Sheet as of
December 31, 2014 is derived from audited financial statements
as of that date but does not include all of the information and
footnotes required by accounting principles generally accepted in
the United States for complete financial statements. These
condensed consolidated financial statements should be read in
conjunction with the consolidated financial statements and related
notes included in the Company’s Annual Report on Form 10-K
for the fiscal year ended December 31, 2014.</t>
  </si>
  <si>
    <t>Use of Estimates</t>
  </si>
  <si>
    <t>Use of Estimates
The preparation of condensed consolidated financial statements in
conformity with United States GAAP requires management to make
estimates and assumptions that affect the amounts reported in the
condensed consolidated financial statements and accompanying notes.
We base our estimates on historical experience and on various other
assumptions that we believe to be reasonable under the
circumstances. Actual results could differ from these
estimates.</t>
  </si>
  <si>
    <t>Cash, Cash Equivalents, Restricted Cash, Short-Term Investments and Non-Current Investments</t>
  </si>
  <si>
    <t>Cash, Cash Equivalents, Restricted Cash, Short-Term
Investments and Non-Current Investments
Cash and cash equivalents consist of cash on deposit with banks and
money market instruments. Interest income includes interest,
dividends, amortization of purchase premiums and discounts and
realized gains and losses on sales of securities.
Restricted cash consists of cash contractually restricted for use
to develop the Xpert Ebola test in accordance with the
Company’s agreements with the Bill and Melinda Gates
Foundation (“BMGF”) and the National Philanthropic
Trust (“NPT”). At June 30, 2015 and
December 31, 2014, prepaid expense and other current assets
included $0.5 million and $1.9 million of restricted cash,
respectively.
The Company’s marketable debt securities have been classified
and accounted for as available-for-sale. The Company determines the
appropriate classification of its investments at the time of
purchase and re-evaluates the designations at each balance sheet
date. The Company classifies its marketable debt securities as cash
equivalents, short-term investments or non-current investments
based on each instrument’s underlying effective maturity
date. All highly liquid investments with maturities of three months
or less at the date of purchase are classified as cash equivalents.
Marketable debt securities with effective maturities of 12 months
or less are classified as short-term, and marketable debt
securities with effective maturities greater than 12 months are
classified as non-current. The Company’s marketable debt
securities are carried at fair value, with the unrealized gains and
losses reported within accumulated other comprehensive income
(loss), a component of shareholders’ equity. The cost of
securities sold is based upon the specific identification
method.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the Company’s intent to
sell the security, whether it is more likely than not that the
Company will be required to sell the security before recovery of
its amortized cost basis, and whether or not the Company expects to
recover the entire amortized cost basis of the security (that is, a
credit loss exists).
See Note 3, “Investments,” for information and related
disclosures regarding the Company’s investments.</t>
  </si>
  <si>
    <t>Concentration of Credit Risks and Other Uncertainties</t>
  </si>
  <si>
    <t>Concentration of Credit Risks and Other
Uncertainties
The carrying amounts for financial instruments consisting of cash
and cash equivalents, restricted cash, accounts receivable,
accounts payable, and accrued and other liabilities approximate
fair value due to their short maturities. Derivative instruments
and investmen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 for banking
operations held 59% and 58% of the Company’s cash and cash
equivalents as of June 30, 2015 and December 31, 2014,
respectively.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direct customer whose accounts
receivable balance represented 15% and 26% of total accounts
receivable as of June 30, 2015 and December 31, 2014,
respectively.
See Note 10, “Segment and Significant Concentrations,”
for disclosure regarding total sales to direct customers and single
countries.</t>
  </si>
  <si>
    <t>Inventory,Net</t>
  </si>
  <si>
    <t>Inventory, Net
Inventory is stated at the lower of standard cost (which
approximates actual cost) or market value, with cost determined on
the first-in-first-out method. Allocation of fixed production
overheads to conversion costs is based on normal capacity of
production. Abnormal amounts of idle facility expense, freight,
handling costs, and spoilage are expensed as incurred, and not
included in overhead. The Company maintains provisions for excess
and obsolete inventory based on management’s estimates of
forecasted demand and, where applicable, product expiration.
The components of inventories were as follows (in thousands):
June 30, 2015 December 31, 2014
Raw Materials $ 31,080 $ 36,287
Work in Process 58,369 51,691
Finished Goods 52,601 44,657
Inventory $ 142,050 $ 132,635
In addition, capitalized stock-based compensation expense of $1.7
million and $1.6 million were included in inventory as of
June 30, 2015 and December 31, 2014, respectively.</t>
  </si>
  <si>
    <t>Revenue Recognition</t>
  </si>
  <si>
    <t>Revenue Recognition
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revenue.
The Company enters into revenue arrangements that may consist of
multiple deliverables of its products and services. In situations
with multiple deliverables, revenue is recognized upon the delivery
of the separate elements. The Company sells service contracts for
which revenue is deferred and recognized ratably over the contract
period.
The Company may place an instrument at a customer site under a
reagent rental. Under a reagent rental, the Company retains title
to the instrument and earns revenue for the usage of the instrument
and related maintenance services through the amount charged for
reagents and other disposables. Under a reagent rental, a customer
may commit to purchasing minimum quantities of reagents at stated
prices over a defined contract term, which is typically between
three to five years. Revenue is recognized over the term of a
reagent rental as reagents and other disposables are shipped and
all other revenue recognition criteria have been met.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the Company’s best estimate of the selling price of an
element in a transaction. The Company limits the amount of revenue
recognized for delivered elements to the amount that is not
contingent on the future delivery of products or services or other
future performance obligations. The Company recognizes revenue for
delivered elements only when it determines there are no
uncertainties regarding customer acceptance.
Revenue includes fees for research and development services,
including research and development under grants and government
sponsored research and collaboration agreements. Revenue and profit
under cost-plus service contracts are recognized as costs are
incurred plus negotiated fees. Fixed fees on cost-plus service
contracts are recognized ratably over the contract performance
period as services are performed. Contract costs include labor and
related employee benefits, subcontracting costs and other direct
costs, as well as allocations of allowable indirect costs. For
contract change orders, claims or similar items, judgment is
required for estimating the amounts, assessing the potential for
realization, and determining whether realization is probable.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Advance payments received in
excess of amounts earned, such as funds received in advance of
products to be delivered or services to be performed, are
classified as deferred revenue until earned.</t>
  </si>
  <si>
    <t>Earnings per Share</t>
  </si>
  <si>
    <t>Earnings per Share
Basic earnings per share is computed by dividing net income or loss
for the period by the weighted average number of common shares
outstanding during the period. Diluted earnings per share is
computed by dividing net income for the period by the weighted
average number of common shares outstanding and common equivalent
shares from dilutive stock options, employee stock purchases,
restricted stock awards, restricted stock units and shares issuable
upon a potential conversion of the convertible senior notes using
the treasury stock method. In loss periods, the earnings per share
calculation excludes all common equivalent shares because their
inclusion would be antidilutive. Antidilutive common equivalent
shares totaled 8,847,000 and 9,845,000 for the three months ended
June 30, 2015 and 2014, respectively, and 8,655,000 and
9,237,000 for the six months ended June 30, 2015 and 2014,
respectively.
The following summarizes the computation of basic and diluted
earnings per share (in thousands, except for per share
amounts):
Three Months Ended June 30,
Six Months Ended June 30,
2015 2014 2015 2014
Basic:
Net loss $ (16,730 ) $ (9,843 ) $ (15,824 ) $ (19,146 )
Basic weighted shares outstanding 71,861 69,968 71,563 69,622
Net loss per share $ (0.23 ) $ (0.14 ) $ (0.22 ) $ (0.27 )
Diluted:
Net loss $ (16,730 ) $ (9,843 ) $ (15,824 ) $ (19,146 )
Basic weighted shares outstanding 71,861 69,968 71,563 69,622
Effect of dilutive securities:
Stock options, ESPP, restricted stock units, restricted stock
awards and convertible senior notes
—
—
—
—
Diluted weighted shares outstanding 71,861 69,968 71,563 69,622
Net loss per share $ (0.23 ) $ (0.14 ) $ (0.22 ) $ (0.27 )</t>
  </si>
  <si>
    <t>Recent Accounting Pronouncements</t>
  </si>
  <si>
    <t>Recent Accounting Pronouncements
In May 2014, the FASB issued ASU No. 2014-09, Revenue from
Contracts with Customers (Topic 606), which supersedes the revenue
recognition requirements in ASC 605, Revenue Recognition. The core
principal of ASU 2014-09 is to recognize revenue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transition methods.
The Company has not yet selected a transition method nor has it
determined the potential effects on its consolidated financial
statements.
In April 2015, the FASB issued ASU No. 2015-03, Interest
– Imputation of Interest (Subtopic 835-30): Simplifying the
Presentation of Debt Issuance Costs, which amends limited sections
within ASC Subtopic 835-30. ASU 2015-03 requires an entity to
present debt issuance costs in the balance sheet as a direct
deduction from the related debt liability rather than an asset.
Amortization of the costs will continue to be reported as interest
expense. ASU 2015-03 is effective for annual reporting periods
beginning after December 15, 2015. Early adoption is
permitted. The Company will adopt ASU 2015-03 on January 1,
2016, at which time the Company will reclassify approximately $6
million of debt issuance costs associated with the Company’s
long-term debt from other noncurrent assets to long-term debt. A
reclassification will also be applied retrospectively to each prior
period presented.</t>
  </si>
  <si>
    <t>Organization and Summary of Significant Accounting Policies (Tables)</t>
  </si>
  <si>
    <t>Components of Inventories</t>
  </si>
  <si>
    <t>The components of inventories were as follows (in thousands):
June 30, 2015 December 31, 2014
Raw Materials $ 31,080 $ 36,287
Work in Process 58,369 51,691
Finished Goods 52,601 44,657
Inventory $ 142,050 $ 132,635</t>
  </si>
  <si>
    <t>Computation of Basic and Diluted Earnings Per Share</t>
  </si>
  <si>
    <t>The following summarizes the computation of basic and diluted
earnings per share (in thousands, except for per share
amounts):
Three Months Ended Six Months Ended
2015 2014 2015 2014
Basic:
Net loss $ (16,730 ) $ (9,843 ) $ (15,824 ) $ (19,146 )
Basic weighted shares outstanding 71,861 69,968 71,563 69,622
Net loss per share $ (0.23 ) $ (0.14 ) $ (0.22 ) $ (0.27 )
Diluted:
Net loss $ (16,730 ) $ (9,843 ) $ (15,824 ) $ (19,146 )
Basic weighted shares outstanding 71,861 69,968 71,563 69,622
Effect of dilutive securities:
Stock options, ESPP, restricted stock units, restricted stock
awards and convertible senior notes
—
—
—
—
Diluted weighted shares outstanding 71,861 69,968 71,563 69,622
Net loss per share $ (0.23 ) $ (0.14 ) $ (0.22 ) $ (0.27 )</t>
  </si>
  <si>
    <t>Fair Value (Tables)</t>
  </si>
  <si>
    <t>Assets and Liabilities Measured at Fair Value on Recurring Basis</t>
  </si>
  <si>
    <t>The following table summarizes the fair value hierarchy for the
Company’s financial assets (cash, cash equivalents,
short-term investments, non-current investments and foreign
currency derivatives) and financial liabilities (foreign currency
derivatives) measured at fair value on a recurring basis as of
June 30, 2015 and December 31, 2014 (in thousands):
Balance as of June 30, 2015:
Level 1 Level 2 Level 3 Total
Assets:
Cash and cash equivalents $ 83,071 $ 27,498 $
— $ 110,569
Short-term investments:
Asset-backed securities
— 47,547
— 47,547
Corporate debt securities
— 65,662
— 65,662
Commercial Paper
— 47,033
— 47,033
Government agency securities
— 21,007
— 21,007
Other securities
— 8,126
— 8,126
Total short-term investments
— 189,375
— 189,375
Foreign currency derivatives
— 3,444
— 3,444
Investments:
Asset-backed securities
— 18,383
— 18,383
Corporate debt securities
— 44,567
— 44,567
Government agency securities
— 8,005
— 8,005
Other securities
— 8,710
— 8,710
Total investments
— 79,665
— 79,665
Total $ 83,071 $ 299,982 $
— $ 383,053
Liabilities:
Foreign currency derivatives $
— $ 3,205 $
— $ 3,205
Total $
— $ 3,205 $
— $ 3,205
Balance as of December 31,
2014:
Level 1 Level 2 Level 3 Total
Assets:
Cash and cash equivalents $ 76,065 $ 20,598 $
— $ 96,663
Short-term investments:
Asset-backed securities 52,220 52,220
Corporate debt securities
— 64,202
— 64,202
Commercial paper
— 56,096
— 56,096
Government agency securities 15,003 15,003
Other securities
— 9,208
— 9,208
Total short-term investments
— 196,729
— 196,729
Foreign currency derivatives
— 3,887
— 3,887
Investments:
Asset-backed securities
— 12,713
— 12,713
Corporate debt securities
— 22,679
— 22,679
Government agency securities
— 39,532
— 39,532
Other securities
— 4,807
— 4,807
Total investments
— 79,731
— 79,731
Total $ 76,065 $ 300,945 $
— $ 377,010
Liabilities:
Foreign currency derivatives $
— $ 3,812 $
— $ 3,812
Total $
— $ 3,812 $
— $ 3,812</t>
  </si>
  <si>
    <t>Liabilities Measured at Fair Value on Non-Recurring Basis</t>
  </si>
  <si>
    <t>The estimated fair values of the Company’s other financial
instruments which are not measured at fair value on a recurring
basis as of June 30, 2015 and December 31,
2014 were as follows (in thousands):
Balance as of June 30, 2015:
Level 1 Level 2 Level 3 Total
Liabilities:
Convertible senior notes $
— $ 399,344 $
— $ 399,344
Total $
— $ 399,344 $
— $ 399,344
Balance as of December 31,
2014:
Level 1 Level 2 Level 3 Total
Liabilities:
Convertible senior notes $
— $ 382,232 $
— $ 382,232
Total $
— $ 382,232 $
— $ 382,232</t>
  </si>
  <si>
    <t>Investments (Tables)</t>
  </si>
  <si>
    <t>Schedule of Available-for-Sale Marketable Securities</t>
  </si>
  <si>
    <t>The following tables summarize available-for-sale marketable
securities (in thousands):
Balance as of June 30, 2015:
Cost Gross Unrealized Gross Unrealized Estimated Fair
Short-term investments:
Asset-backed securities $ 47,549 $ 4 $ (6 ) $ 47,547
Commercial paper 74,511 20
— 74,531
Corporate debt securities 65,683 4 (25 ) 65,662
Government agency securities 21,000 7
— 21,007
Other securities 8,118 8
— 8,126
Amounts classified as cash equivalents (27,494 ) (4 )
— (27,498 )
Total short-term investments $ 189,367 $ 39 $ (31 ) $ 189,375
Investments:
Asset-backed securities $ 18,373 $ 10 $
— $ 18,383
Corporate debt securities 44,596 7 (36 ) 44,567
Government agency securities 8,001 4
— 8,005
Other securities 8,711 3 (4 ) 8,710
Total investments $ 79,681 $ 24 $ (40 ) $ 79,665
Balance as of December 31,
2014:
Cost Gross Unrealized Gross Unrealized Estimated Fair
Short-term investments:
Asset-backed securities $ 52,240 $ 3 $ (23 ) $ 52,220
Commercial paper 76,683 12
— 76,695
Corporate debt securities 64,244 2 (45 ) 64,201
Government agency securities 15,000 3
— 15,003
Other securities 9,206 2
— 9,208
Amounts classified as cash equivalents (20,598 )
—
— (20,598 )
Total short-term investments $ 196,775 $ 22 $ (68 ) $ 196,729
Investments:
Asset-backed securities $ 12,724 $
— $ (12 ) $ 12,712
Corporate debt securities 22,709
— (29 ) 22,680
Government agency securities 39,583
— (51 ) 39,532
Other securities 4,815
— (8 ) 4,807
Total investments $ 79,831 $
— $ (100 ) $ 79,731</t>
  </si>
  <si>
    <t>Schedule of Gross Realized Gains and Losses of Marketable Securities</t>
  </si>
  <si>
    <t>Gross realized gains and losses from sales of marketable
securities, all of which are reported as a component of
“Interest income” in the Condensed Consolidated
Statements of Operations, were for the three and six months ended
June 30, 2015 and 2014 (in thousands):
Three Months Ended June 30,
Six Months Ended June 30,
2015 2014 2015 2014
Gross realized gains $ 3 $ 25 $ 3 $ 27
Gross realized losses
—
—
—
—
Realized gains, net $ 3 $ 25 $ 3 $ 27</t>
  </si>
  <si>
    <t>Schedule of Marketable Securities with Unrealized Losses</t>
  </si>
  <si>
    <t>The fair value of the Company’s marketable securities with
unrealized losses at June 30, 2015 and December 31, 2014,
and the duration of time that such losses had been unrealized (in
thousands) were:
Balance at June 30, 2015:
Less Than 12 months More than 12 months Total
Fair Value Unrealized Loss Fair Value Unrealized Loss Fair Value Unrealized Loss
Asset-backed securities $ 24,297 $ (5 ) $ 3,592 $ (1 ) $ 27,889 $ (6 )
Corporate debt securities 72,814 (51 ) 4,464 (10 ) 77,278 (61 )
Other securities 6,898 (4 )
—
— 6,898 (4 )
Total $ 104,009 $ (60 ) $ 8,056 $ (11 ) $ 112,065 $ (71 )
Balance at December 31, 2014:
Less Than 12 months More than 12 months Total
Fair Value Unrealized Loss Fair Value Unrealized Loss Fair Value Unrealized Loss
Asset-backed securities $ 54,580 $ (35 ) $
— $
— $ 54,580 $ (35 )
Corporate debt securities 79,360 (74 )
—
— 79,360 (74 )
Government agency securities 39,532 (51 )
—
— 39,532 (51 )
Other securities 4,807 (8 )
—
— 4,807 (8 )
Total $ 178,279 $ (168 ) $
— $
— $ 178,279 $ (168 )</t>
  </si>
  <si>
    <t>Schedule of Amortized Cost and Estimated Fair Value of Available-for-Sale Debt Securities by Contractual Maturity</t>
  </si>
  <si>
    <t>The following table summarizes the amortized cost and estimated
fair value of available-for-sale debt securities at June 30,
2015 and December 31, 2014, by contractual maturity (in
thousands):
June 30,
2015 December 31,
2014
Amortized Cost
Estimated Fair Value Amortized Cost
Estimated Fair Value
Mature in one year or less $ 157,642 $ 157,654 $ 150,133 $ 150,105
Mature after one year through three years 125,417 125,397 135,675 135,566
Mature in more than three years 13,483 13,487 11,396 11,387
Total $ 296,542 $ 296,538 $ 297,204 $ 297,058</t>
  </si>
  <si>
    <t>Derivative Financial Instruments (Tables)</t>
  </si>
  <si>
    <t>Derivative Instruments at Gross Fair Value Reflected in Condensed Consolidated Balance Sheets</t>
  </si>
  <si>
    <t>The following tables show the Company’s derivative
instruments at gross fair value as reflected in the Condensed
Consolidated Balance Sheets as of June 30, 2015 and
December 31, 2014, respectively (in thousands):
June 30, 2015
Fair Value of Derivatives Designated Fair Value of Derivatives Not Total Fair Value
Derivative Assets (a):
Foreign exchange contracts $ 3,396 $ 48 $ 3,444
Derivative Liabilities (b):
Foreign exchange contracts (3,014 ) (191 ) (3,205 )
December 31, 2014
Fair Value of Derivatives Designated Fair Value of Derivatives Not Total Fair Value
Derivative Assets (a):
Foreign exchange contracts $ 3,887 $
— $ 3,887
Derivative Liabilities (b):
Foreign exchange contracts (3,685 ) (127 ) (3,812 )
(a) The fair value of derivative assets
is measured using Level 2 fair value inputs and is recorded as
prepaid expenses and other current assets in the Condensed
Consolidated Balance Sheets.
(b) The fair value of derivative
liabilities is measured using Level 2 fair value inputs and is
recorded as accrued and other liabilities in the Condensed
Consolidated Balance Sheets.</t>
  </si>
  <si>
    <t>Pre-tax Effect of Derivative Instruments Designated as Cash Flow Hedges in Condensed Consolidated Statements of Operations</t>
  </si>
  <si>
    <t>The following tables show the pre-tax effect of the Company’s
derivative instruments designated as cash flow hedges in the
Condensed Consolidated Statements of Operations for the three and
six month periods ended June 30, 2015 and 2014 (in
thousands):
Three Months Ended
Loss Recognized in OCI - Loss Reclassified
from AOCI into Income - Effective Portion
Gain (Loss) Recognized - Ineffective Portion
and
June 30, 2015 June 30, 2014 June 30, 2015 (a) June 30, 2014 (b)
Location June 30, 2015 June 30,
Cash flow hedges:
Foreign exchange contracts $ (1,455 ) $ (472 ) $ (22 ) $ (216 ) Foreign currency exchange loss and
other, net $ (38 ) $ 20
Total $ (1,455 ) $ (472 ) $ (22 ) $ (216 ) $ (38 ) $ 20
(a) Includes gains and losses
reclassified from AOCI into net income for the effective portion of
cash flow hedges, of which a $2.4 million loss within costs and
operating expenses and a $2.4 million gain within revenue, were
recognized within the Condensed Consolidated Statement of
Operations for the three months ended June 30, 2015.
(b) Includes gains and losses
reclassified from AOCI into net income for the effective portion of
cash flow hedges, of which a $0.4 million loss within costs and
operating expenses and a $0.2 million gain within revenue, were
recognized within the Condensed Consolidated Statement of
Operations for the three months ended June 30, 2014.
Six Months Ended
Loss Recognized in OCI - Loss Reclassified
from AOCI into Income - Effective Portion
Gain (Loss) Recognized - Ineffective Portion
and
June 30, 2015 June 30, 2014 June 30, 2015 (a) June 30, 2014 (b)
Location June 30, 2015 June 30,
Cash flow hedges:
Foreign exchange contracts $ (1,051 ) $ (291 ) $ (45 ) $ (503 ) Foreign currency exchange loss and
other, net $ (124 ) $ 33
Total $ (1,051 ) $ (291 ) $ (45 ) $ (503 ) $ (124 ) $ 33
(a) Includes gains and losses
reclassified from AOCI into net income for the effective portion of
cash flow hedges, of which a $4.7 million loss within costs and
operating expenses and a $4.7 million gain within revenue, were
recognized within the Condensed Consolidated Statement of
Operations for the six months ended June 30, 2015.
(b) Includes gains and losses
reclassified from AOCI into net income for the effective portion of
cash flow hedges, of which a $0.9 million loss within costs and
operating expenses and a $0.4 million gain within revenue, were
recognized within the Condensed Consolidated Statement of
Operations for the six months ended June 30, 2014.</t>
  </si>
  <si>
    <t>Intangible Assets (Tables)</t>
  </si>
  <si>
    <t>Net Carrying Value and Accumulated Amortization of Major Classes of Intangible Assets</t>
  </si>
  <si>
    <t>The recorded value and accumulated amortization of major classes of
intangible assets were as follows (in thousands):
Gross Carrying Accumulated Net Carrying
Balance, June 30, 2015
Licenses $ 11,454 $ (6,747 ) $ 4,707
Technology acquired in acquisitions 8,613 (8,613 )
—
Customer relationships and other intangible assets acquired in
acquisitions 35,849 (12,376 ) 23,473
$ 55,916 $ (27,736 ) $ 28,180
Balance, December 31, 2014
Licenses $ 13,594 $ (8,477 ) $ 5,117
Technology acquired in acquisitions 8,613 (8,613 )
—
Customer relationships and other intangible assets acquired in
acquisitions 36,582 (10,259 ) 26,323
$ 58,789 $ (27,349 ) $ 31,440</t>
  </si>
  <si>
    <t>Expected Future Annual Amortization Expense of Intangible Assets</t>
  </si>
  <si>
    <t>The following table summarizes the expected future annual
amortization expense of intangible assets recorded on the
Company’s Condensed Consolidated Balance Sheet as of
June 30, 2015, assuming no impairment charges (in
thousands):
For the Years Ending December 31, Amortization
2015 (remaining six months) $ 3,001
2016 5,822
2017 5,460
2018 5,080
2019 4,181
Thereafter 4,636
Total expected future annual amortization $ 28,180</t>
  </si>
  <si>
    <t>Convertible Senior Notes (Tables)</t>
  </si>
  <si>
    <t>Schedule of Convertible Notes</t>
  </si>
  <si>
    <t>The Notes consist of the following (in thousands):
June 30, 2015 December 31, 2014
Liability component:
Principal 345,000 345,000
Less: debt discount, net of amortization (62,021 ) (66,787 )
Net carrying amount 282,979 278,213
Equity component (a) 73,013 73,013
(a) Recorded in the condensed
consolidated balance sheets within additional paid-in capital, net
of $2.0 million issuance costs in equity</t>
  </si>
  <si>
    <t>Schedule of Total Interest Expense Related to Notes</t>
  </si>
  <si>
    <t>The following table sets forth total interest expense recognized
related to the Notes (in thousands):
Three months ended June 30,
Six months ended June 30,
2015 2014 2015 2014
1.25% coupon $ 1,078 $ 1,078 $ 2,156 $ 1,653
Amortization of debt issuance costs 144 100 278 150
Amortization of debt discount 2,398 2,284 4,766 3,491
3,620 3,462 7,200 5,294</t>
  </si>
  <si>
    <t>Schedule of Carrying Value of Debt Instrument</t>
  </si>
  <si>
    <t xml:space="preserve">As of June 30, 2015 and December 31, 2014,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June 30,
2015 December 31,
2014
Fair Value Carrying Fair Value Carrying
Convertible Senior Notes $ 399,344 $ 282,979 $ 382,232 $ 278,213 </t>
  </si>
  <si>
    <t>Commitments, Contingencies and Legal Matters (Tables)</t>
  </si>
  <si>
    <t>Summary of Purchase Commitments</t>
  </si>
  <si>
    <t>The following table summarizes the Company’s purchase
commitments at June 30, 2015 (in thousands):
Years Ending December 31, Purchase Commitments
2015 (remaining six months) $ 36,177
2016
—
2017
—
2018
—
2019
—
Thereafter
—
Total minimum payments $ 36,177</t>
  </si>
  <si>
    <t>Employee Equity Incentive Plans and Stock-Based Compensation Expense (Tables)</t>
  </si>
  <si>
    <t>Summary of Stock-Based Compensation Expense</t>
  </si>
  <si>
    <t>The following table is a summary of the major categories of
stock-based compensation expense recognized in accordance with ASC
718, “Compensation—Stock Compensation”
(“ASC 718”) for the three and six months ended
June 30, 2015 and 2014 (in thousands):
Three Months Ended Six Months Ended
2015 2014 2015 2014
Cost of sales $ 1,008 $ 1,473 $ 2,049 $ 1,854
Research and development 2,277 2,481 4,475 4,609
Sales and marketing 1,743 1,926 3,193 3,542
General and administrative 3,241 3,268 6,110 5,925
Total stock-based compensation expense $ 8,269 $ 9,148 $ 15,827 $ 15,930</t>
  </si>
  <si>
    <t>Summary of Option Activity</t>
  </si>
  <si>
    <t>The following table summarizes option activity under all plans (in
thousands, except weighted average exercise price and weighted
average remaining contractual term):
Shares Weighted Weighted Average Intrinsic Value
Outstanding, December 31, 2014 5,581 $ 33.20
Granted 1,141 $ 56.46
Exercised (912 ) $ 22.84
Forfeited (144 ) $ 41.29
Outstanding, June 30, 2015 5,666 $ 39.35 4.57 $ 123,503
Exercisable, June 30, 2015 2,955 $ 31.05 3.34 $ 88,962
Vested and expected to vest, June 30, 2015 5,431 $ 38.87 4.50 $ 120,996</t>
  </si>
  <si>
    <t>Summary of Restricted Stock Plan Activity</t>
  </si>
  <si>
    <t>The following table summarizes all award activity, which consists
of restricted stock awards and restricted stock units (in
thousands, except weighted average grant date fair value):
Shares Weighted Average
Outstanding, December 31, 2014 698 $ 40.30
Granted 447 56.31
Vested (186 ) 39.07
Cancelled (50 ) 44.37
Outstanding, June 30, 2015 909 $ 48.20</t>
  </si>
  <si>
    <t>Summary of Assumptions to Estimate Fair Value</t>
  </si>
  <si>
    <t xml:space="preserve">The following table summarizes the assumptions used in determining
the fair value of the Company’s stock options granted to
employees and shares purchased by employees under the
Company’s 2012 Employee Stock Purchase Plan
(“ESPP”):
Three Months Ended Six Months Ended
2015 2014 2015 2014
OPTION SHARES:
Expected Term (in years) 4.46 4.40 4.46 4.40
Volatility 0.36 0.38 0.36 0.38
Expected Dividends — % — % — % — %
Risk Free Interest Rates 1.45 % 1.73 % 1.45 % 1.73 %
Estimated Forfeitures 6.14 % 6.75 % 6.14 % 6.79 %
Weighted Average Fair Value Per Share $ 18.05 $ 15.29 $ 18.07 $ 15.64
ESPP SHARES:
Expected Term (in years) 1.22 1.25 1.22 1.25
Volatility 0.32 0.32 0.32 0.32
Expected Dividends — % — % — % — %
Risk Free Interest Rates 0.26 % 0.17 % 0.26 % 0.17 %
Weighted Average Fair Value Per Share $ 16.43 $ 14.54 $ 16.43 $ 14.54 </t>
  </si>
  <si>
    <t>Segment and Significant Concentrations (Tables)</t>
  </si>
  <si>
    <t>Revenue Information by Segments</t>
  </si>
  <si>
    <t>The following table summarizes revenue in the Clinical and
Non-Clinical markets (in thousands):
Three Months Ended Six Months Ended
2015 2014 2015 2014
Revenue by market:
Clinical Systems $ 21,783 $ 28,334 $ 38,084 $ 45,619
Clinical Reagents 103,227 83,006 212,233 166,166
Total Clinical 125,010 111,340 250,317 211,785
Non-Clinical 7,465 5,163 14,795 11,625
Total revenue $ 132,475 $ 116,503 $ 265,112 $ 223,410</t>
  </si>
  <si>
    <t>Segment Revenue by Geography Region</t>
  </si>
  <si>
    <t>The following table summarizes revenue by geographic region (in
thousands):
Three Months Ended Six Months Ended
2015 2014 2015 2014
Geographic revenue information:
North America
Clinical $ 69,056 $ 57,649 $ 144,529 $ 114,935
Non-Clinical 7,131 3,926 13,963 9,475
Total North America 76,187 61,575 158,492 124,410
International
Clinical $ 55,953 $ 53,691 $ 105,787 $ 96,850
Non-Clinical 335 1,237 833 2,150
Total International 56,288 54,928 106,620 99,000
Total revenue $ 132,475 $ 116,503 $ 265,112 $ 223,410</t>
  </si>
  <si>
    <t>Organization and Summary of Significant Accounting Policies - Additional Information (Detail) $ in Millions</t>
  </si>
  <si>
    <t>12 Months Ended</t>
  </si>
  <si>
    <t>Jun. 30, 2015USD ($)shares</t>
  </si>
  <si>
    <t>Jun. 30, 2014shares</t>
  </si>
  <si>
    <t>Jun. 30, 2015USD ($)Customershares</t>
  </si>
  <si>
    <t>Dec. 31, 2014USD ($)Customer</t>
  </si>
  <si>
    <t>Concentration Risk [Line Items]</t>
  </si>
  <si>
    <t>Percentage of cash and cash equivalents held by the Company's</t>
  </si>
  <si>
    <t>59.00%</t>
  </si>
  <si>
    <t>58.00%</t>
  </si>
  <si>
    <t>Capitalized stock-based compensation expense included in inventory</t>
  </si>
  <si>
    <t>Total anti-dilutive common stock equivalent shares | shares</t>
  </si>
  <si>
    <t>Reclassification of debt issuance costs</t>
  </si>
  <si>
    <t>Accounts Receivable [Member] | Credit Concentration Risk [Member]</t>
  </si>
  <si>
    <t>Concentration risk, percentage</t>
  </si>
  <si>
    <t>15.00%</t>
  </si>
  <si>
    <t>26.00%</t>
  </si>
  <si>
    <t>Number of customers | Customer</t>
  </si>
  <si>
    <t>Prepaid Expenses and Other Current Assets [Member] | Bill and Melinda Gates Foundation and National Philanthropic Trust [Member]</t>
  </si>
  <si>
    <t>Restricted cash</t>
  </si>
  <si>
    <t>Minimum [Member]</t>
  </si>
  <si>
    <t>Contract term for purchasing minimum quantities of reagents</t>
  </si>
  <si>
    <t>P3Y</t>
  </si>
  <si>
    <t>Maximum [Member]</t>
  </si>
  <si>
    <t>P5Y</t>
  </si>
  <si>
    <t>Organization and Summary of Significant Accounting Policies - Components of Inventories (Detail) - USD ($) $ in Thousands</t>
  </si>
  <si>
    <t>Inventory Disclosure [Abstract]</t>
  </si>
  <si>
    <t>Raw Materials</t>
  </si>
  <si>
    <t>Work in Process</t>
  </si>
  <si>
    <t>Finished Goods</t>
  </si>
  <si>
    <t>Inventory</t>
  </si>
  <si>
    <t>Organization and Summary of Significant Accounting Policies - Computation of Basic and Diluted Earnings Per Share (Detail) - USD ($) $ / shares in Units, shares in Thousands, $ in Thousands</t>
  </si>
  <si>
    <t>Basic:</t>
  </si>
  <si>
    <t>Basic weighted shares outstanding</t>
  </si>
  <si>
    <t>Net loss per share</t>
  </si>
  <si>
    <t>Diluted:</t>
  </si>
  <si>
    <t>Effect of dilutive securities:</t>
  </si>
  <si>
    <t>Stock options, ESPP, restricted stock units, restricted stock awards and convertible senior notes</t>
  </si>
  <si>
    <t>Diluted weighted shares outstanding</t>
  </si>
  <si>
    <t>Fair Value - Assets and Liabilities Measured at Fair Value on Recurring Basis (Detail) - USD ($) $ in Thousands</t>
  </si>
  <si>
    <t>Fair Value, Assets and Liabilities Measured on Recurring and Nonrecurring Basis [Line Items]</t>
  </si>
  <si>
    <t>Total short-term investments</t>
  </si>
  <si>
    <t>Foreign currency derivatives</t>
  </si>
  <si>
    <t>Total investments</t>
  </si>
  <si>
    <t>Assets, Total</t>
  </si>
  <si>
    <t>Liabilities, Total</t>
  </si>
  <si>
    <t>Asset-Backed Securities [Member]</t>
  </si>
  <si>
    <t>Corporate Debt Securities [Member]</t>
  </si>
  <si>
    <t>Commercial Paper [Member]</t>
  </si>
  <si>
    <t>Government Agency Securities [Member]</t>
  </si>
  <si>
    <t>Other Securities [Member]</t>
  </si>
  <si>
    <t>Fair Value, Measurements, Recurring [Member] | Level 1 [Member]</t>
  </si>
  <si>
    <t>Fair Value, Measurements, Recurring [Member] | Level 2 [Member]</t>
  </si>
  <si>
    <t>Fair Value, Measurements, Recurring [Member] | Level 3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Recurring [Member] | Government Agency Securities [Member] | Level 1 [Member]</t>
  </si>
  <si>
    <t>Fair Value, Measurements, Recurring [Member] | Government Agency Securities [Member] | Level 2 [Member]</t>
  </si>
  <si>
    <t>Fair Value, Measurements, Recurring [Member] | Government Agency Securities [Member] | Level 3 [Member]</t>
  </si>
  <si>
    <t>Fair Value, Measurements, Recurring [Member] | Other Securities [Member] | Level 1 [Member]</t>
  </si>
  <si>
    <t>Fair Value, Measurements, Recurring [Member] | Other Securities [Member] | Level 2 [Member]</t>
  </si>
  <si>
    <t>Fair Value, Measurements, Recurring [Member] | Other Securities [Member] | Level 3 [Member]</t>
  </si>
  <si>
    <t>Fair Value - Liabilities Measured at Fair Value on Non-Recurring Basis (Detail) - USD ($) $ in Thousands</t>
  </si>
  <si>
    <t>Liabilities:</t>
  </si>
  <si>
    <t>Convertible senior notes</t>
  </si>
  <si>
    <t>Level 2 [Member]</t>
  </si>
  <si>
    <t>Fair Value, Measurements, Nonrecurring [Member] | Level 1 [Member]</t>
  </si>
  <si>
    <t>Fair Value, Measurements, Nonrecurring [Member] | Level 2 [Member]</t>
  </si>
  <si>
    <t>Fair Value, Measurements, Nonrecurring [Member] | Level 3 [Member]</t>
  </si>
  <si>
    <t>Fair Value - Additional Information (Detail) - USD ($) $ in Thousands</t>
  </si>
  <si>
    <t>Fair Value, Assets Measured on Recurring Basis, Unobservable Input Reconciliation [Line Items]</t>
  </si>
  <si>
    <t>Financial assets</t>
  </si>
  <si>
    <t>Level 3 [Member] | Fair Value, Measurements, Recurring [Member]</t>
  </si>
  <si>
    <t>Investments - Schedule of Available-for-Sale Marketable Securities (Detail) - USD ($) $ in Thousands</t>
  </si>
  <si>
    <t>Short-Term Investments [Member]</t>
  </si>
  <si>
    <t>Schedule of Available-for-sale Securities [Line Items]</t>
  </si>
  <si>
    <t>Available-for-sale marketable securities, Cost</t>
  </si>
  <si>
    <t>Available-for-sale marketable securities, Gross Unrealized Gain</t>
  </si>
  <si>
    <t>Available-for-sale marketable securities, Gross Unrealized Loss</t>
  </si>
  <si>
    <t>Available-for-sale marketable securities, Estimated Fair Value</t>
  </si>
  <si>
    <t>Short-Term Investments [Member] | Asset-Backed Securities [Member]</t>
  </si>
  <si>
    <t>Short-Term Investments [Member] | Commercial Paper [Member]</t>
  </si>
  <si>
    <t>Short-Term Investments [Member] | Corporate Debt Securities [Member]</t>
  </si>
  <si>
    <t>Short-Term Investments [Member] | Government Agency Securities [Member]</t>
  </si>
  <si>
    <t>Short-Term Investments [Member] | Other Securities [Member]</t>
  </si>
  <si>
    <t>Short-Term Investments [Member] | Amounts Classified as Cash Equivalents [Member]</t>
  </si>
  <si>
    <t>Investments [Member]</t>
  </si>
  <si>
    <t>Investments [Member] | Asset-Backed Securities [Member]</t>
  </si>
  <si>
    <t>Investments [Member] | Corporate Debt Securities [Member]</t>
  </si>
  <si>
    <t>Investments [Member] | Government Agency Securities [Member]</t>
  </si>
  <si>
    <t>Investments [Member] | Other Securities [Member]</t>
  </si>
  <si>
    <t>Investments - Additional Information (Detail) - USD ($) $ in Millions</t>
  </si>
  <si>
    <t>Investments, Debt and Equity Securities [Abstract]</t>
  </si>
  <si>
    <t>Proceeds from sales of marketable securities</t>
  </si>
  <si>
    <t>Investments - Schedule of Gross Realized Gains and Losses of Marketable Securities (Detail) - USD ($) $ in Thousands</t>
  </si>
  <si>
    <t>Gross realized gains</t>
  </si>
  <si>
    <t>Gross realized losses</t>
  </si>
  <si>
    <t>Realized gains, net</t>
  </si>
  <si>
    <t>Investments - Schedule of Marketable Securities with Unrealized Losses (Detail) - USD ($) $ in Thousands</t>
  </si>
  <si>
    <t>Less Than 12 months, Fair Value</t>
  </si>
  <si>
    <t>Less Than 12 months, Unrealized Loss</t>
  </si>
  <si>
    <t>More than 12 months, Fair Value</t>
  </si>
  <si>
    <t>More than 12 months, Unrealized Loss</t>
  </si>
  <si>
    <t>Total, Fair Value</t>
  </si>
  <si>
    <t>Total, Unrealized Loss</t>
  </si>
  <si>
    <t>Investments - Schedule of Amortized Cost and Estimated Fair Value of Available-for-Sale Debt Securities by Contractual Maturity (Detail) - USD ($) $ in Thousands</t>
  </si>
  <si>
    <t>Mature in one year or less, Amortized Cost</t>
  </si>
  <si>
    <t>Mature after one year through three years, Amortized Cost</t>
  </si>
  <si>
    <t>Mature in more than three years, Amortized Cost</t>
  </si>
  <si>
    <t>Total, Amortized Cost</t>
  </si>
  <si>
    <t>Mature in one year or less, Estimated Fair Value</t>
  </si>
  <si>
    <t>Mature after one year through three years, Estimated Fair Value</t>
  </si>
  <si>
    <t>Mature in more than three years, Estimated Fair Value</t>
  </si>
  <si>
    <t>Total, Estimated Fair Value</t>
  </si>
  <si>
    <t>Derivative Financial Instruments - Additional Information (Detail) - USD ($)</t>
  </si>
  <si>
    <t>Derivatives, Fair Value [Line Items]</t>
  </si>
  <si>
    <t>Net deferred gain (loss) associated with cash flow hedges</t>
  </si>
  <si>
    <t>Gain (loss) recognized for foreign currency forward contracts</t>
  </si>
  <si>
    <t>Cash Flow Hedges [Member] | Fair Value of Derivatives Designated as Hedge Instruments [Member]</t>
  </si>
  <si>
    <t>Notional principle amounts of Company's derivative instruments</t>
  </si>
  <si>
    <t>Cash Flow Hedges [Member] | Fair Value of Derivatives Not Designated as Hedge Instruments [Member]</t>
  </si>
  <si>
    <t>Derivative Financial Instruments - Derivative Instruments at Gross Fair Value Reflected in Condensed Consolidated Balance Sheets (Detail) - USD ($) $ in Thousands</t>
  </si>
  <si>
    <t>Foreign exchange contracts, Assets</t>
  </si>
  <si>
    <t>Foreign exchange contracts, Liabilities</t>
  </si>
  <si>
    <t>Fair Value of Derivatives Designated as Hedge Instruments [Member]</t>
  </si>
  <si>
    <t>Fair Value of Derivatives Not Designated as Hedge Instruments [Member]</t>
  </si>
  <si>
    <t>Derivative Financial Instruments - Pre-tax Effect of Derivative Instruments Designated as Cash Flow Hedges in Condensed Consolidated Statements of Operations (Detail) - USD ($) $ in Thousands</t>
  </si>
  <si>
    <t>Derivative Instruments, Gain (Loss) [Line Items]</t>
  </si>
  <si>
    <t>Loss Recognized in OCI - Effective Portion</t>
  </si>
  <si>
    <t>Loss Reclassified from AOCI into Income - Effective Portion</t>
  </si>
  <si>
    <t>Gain (Loss) Recognized - Ineffective Portion and Amount Excluded from Effectiveness Testing</t>
  </si>
  <si>
    <t>Foreign Exchange Contracts [Member] | Cash Flow Hedges [Member]</t>
  </si>
  <si>
    <t>Foreign Exchange Contracts [Member] | Cash Flow Hedges [Member] | Foreign Currency Exchange Loss and Other, Net [Member]</t>
  </si>
  <si>
    <t>Derivative Financial Instruments - Pre-tax Effect of Derivative Instruments Designated as Cash Flow Hedges in Condensed Consolidated Statements of Operations (Parenthetical) (Detail) - Accumulated Net Gain (Loss) from Designated or Qualifying Cash Flow Hedges [Member] - Reclassified from AOCI [Member] - USD ($) $ in Millions</t>
  </si>
  <si>
    <t>Operating Expense [Member]</t>
  </si>
  <si>
    <t>Gain (Loss)</t>
  </si>
  <si>
    <t>Revenue [Member]</t>
  </si>
  <si>
    <t>Intangible Assets - Additional Information (Detail) - USD ($) $ in Thousands</t>
  </si>
  <si>
    <t>Finite-Lived Intangible Assets [Line Items]</t>
  </si>
  <si>
    <t>Intangible asset amortization expense</t>
  </si>
  <si>
    <t>Estimated useful lives of intangible assets</t>
  </si>
  <si>
    <t>3 years</t>
  </si>
  <si>
    <t>15 years</t>
  </si>
  <si>
    <t>Intangible Assets - Net Carrying Value and Accumulated Amortization of Major Classes of Intangible Assets (Detail) - USD ($) $ in Thousands</t>
  </si>
  <si>
    <t>Gross Carrying Amount</t>
  </si>
  <si>
    <t>Accumulated Amortization</t>
  </si>
  <si>
    <t>Net Carrying Amount</t>
  </si>
  <si>
    <t>Licenses [Member]</t>
  </si>
  <si>
    <t>Technology acquired in acquisitions [Member]</t>
  </si>
  <si>
    <t>Customer relationships and other intangible assets acquired in acquisitions [Member]</t>
  </si>
  <si>
    <t>Intangible Assets - Expected Future Annual Amortization Expense of Intangible Assets (Detail) - USD ($) $ in Thousands</t>
  </si>
  <si>
    <t>2015 (remaining six months)</t>
  </si>
  <si>
    <t>Thereafter</t>
  </si>
  <si>
    <t>Income Taxes - Additional Information (Detail) - USD ($)</t>
  </si>
  <si>
    <t>Income Tax Contingency [Line Items]</t>
  </si>
  <si>
    <t>Percentage of federal statutory tax rate</t>
  </si>
  <si>
    <t>34.00%</t>
  </si>
  <si>
    <t>Income tax expense or benefit recorded in US federal and state tax jurisdictions</t>
  </si>
  <si>
    <t>Uncertain tax positions, Interest and penalties</t>
  </si>
  <si>
    <t>Accrued interest or penalties</t>
  </si>
  <si>
    <t>Domestic [Member] | Earliest Tax Year [Member]</t>
  </si>
  <si>
    <t>Income tax examination, open tax year</t>
  </si>
  <si>
    <t>Domestic [Member] | Latest Tax Year [Member]</t>
  </si>
  <si>
    <t>Foreign [Member] | Earliest Tax Year [Member]</t>
  </si>
  <si>
    <t>Foreign [Member] | Latest Tax Year [Member]</t>
  </si>
  <si>
    <t>Convertible Senior Notes - Additional Information (Detail) - USD ($)</t>
  </si>
  <si>
    <t>1 Months Ended</t>
  </si>
  <si>
    <t>Feb. 28, 2014</t>
  </si>
  <si>
    <t>Debt Instrument [Line Items]</t>
  </si>
  <si>
    <t>Convertible notes issued</t>
  </si>
  <si>
    <t>Initial strike price of common stock</t>
  </si>
  <si>
    <t>Conversion of notes, cap price</t>
  </si>
  <si>
    <t>Cost of purchased capped calls</t>
  </si>
  <si>
    <t>Closing price of common stock</t>
  </si>
  <si>
    <t>Convertible Senior Notes [Member]</t>
  </si>
  <si>
    <t>Convertible notes, maturity date</t>
  </si>
  <si>
    <t>Feb. 1,
		2021</t>
  </si>
  <si>
    <t>Convertible notes fixed rate</t>
  </si>
  <si>
    <t>1.25%</t>
  </si>
  <si>
    <t>Convertible senior notes, Maturity date description</t>
  </si>
  <si>
    <t>1.25% convertible senior notes (the "Notes") due February 1, 2021, unless  earlier repurchased by the Company or converted by the holder pursuant to their  terms</t>
  </si>
  <si>
    <t>Convertible senior notes, interest payment description</t>
  </si>
  <si>
    <t>Interest is payable semiannually in arrears on February 1 and August 1 of  each year, commencing on August 1, 2014.</t>
  </si>
  <si>
    <t>Convertible debt, conversion rate</t>
  </si>
  <si>
    <t>Convertible debt, conversion rate, principal amount</t>
  </si>
  <si>
    <t>Conversion price per share of common stock</t>
  </si>
  <si>
    <t>Debt converted into number of common shares</t>
  </si>
  <si>
    <t>Convertible debt maturity date</t>
  </si>
  <si>
    <t>Aug. 1,
		2020</t>
  </si>
  <si>
    <t>Convertible debt, fair value of liability</t>
  </si>
  <si>
    <t>Convertible debt, present value of future payments</t>
  </si>
  <si>
    <t>Convertible debt discount, recorded in additional paid in capital</t>
  </si>
  <si>
    <t>Convertible debt, interest rate</t>
  </si>
  <si>
    <t>5.00%</t>
  </si>
  <si>
    <t>Debt instrument transaction costs</t>
  </si>
  <si>
    <t>Convertible Senior Notes [Member] | Scenario One [Member]</t>
  </si>
  <si>
    <t>Debt instrument trading days</t>
  </si>
  <si>
    <t>20 days</t>
  </si>
  <si>
    <t>Consecutive trading days</t>
  </si>
  <si>
    <t>30 days</t>
  </si>
  <si>
    <t>Percentage of conversion price</t>
  </si>
  <si>
    <t>130.00%</t>
  </si>
  <si>
    <t>Convertible Senior Notes [Member] | Scenario Two [Member]</t>
  </si>
  <si>
    <t>5 days</t>
  </si>
  <si>
    <t>98.00%</t>
  </si>
  <si>
    <t>Equity Component [Member]</t>
  </si>
  <si>
    <t>Convertible Senior Notes - Schedule of Convertible Notes (Detail) - USD ($)</t>
  </si>
  <si>
    <t>Liability component:</t>
  </si>
  <si>
    <t>Net carrying amount</t>
  </si>
  <si>
    <t>Equity component</t>
  </si>
  <si>
    <t>Principal</t>
  </si>
  <si>
    <t>Less: debt discount, net of amortization</t>
  </si>
  <si>
    <t>Convertible Senior Notes - Schedule of Convertible Notes (Parenthetical) (Detail) $ in Millions</t>
  </si>
  <si>
    <t>Jun. 30, 2015USD ($)</t>
  </si>
  <si>
    <t>Convertible Senior Notes - Schedule of Total Interest Expense Related to Notes (Detail) - Convertible Senior Notes [Member] - USD ($) $ in Thousands</t>
  </si>
  <si>
    <t>Interest Expense [Line Items]</t>
  </si>
  <si>
    <t>1.25% coupon</t>
  </si>
  <si>
    <t>Amortization of debt issuance costs</t>
  </si>
  <si>
    <t>Amortization of debt discount</t>
  </si>
  <si>
    <t>Total interest expense</t>
  </si>
  <si>
    <t>Convertible Senior Notes - Schedule of Total Interest Expense Related to Notes (Parenthetical) (Detail)</t>
  </si>
  <si>
    <t>Coupon interest rate</t>
  </si>
  <si>
    <t>Convertible Senior Notes - Schedule of Carrying Value of Debt Instrument (Detail) - USD ($) $ in Thousands</t>
  </si>
  <si>
    <t>Carrying Value</t>
  </si>
  <si>
    <t>Commitments, Contingencies and Legal Matters - Summary of Purchase Commitments (Detail) $ in Thousands</t>
  </si>
  <si>
    <t>Total minimum payments</t>
  </si>
  <si>
    <t>Commitments, Contingencies and Legal Matters - Additional Information (Detail) - USD ($) $ in Millions</t>
  </si>
  <si>
    <t>Loss Contingencies [Line Items]</t>
  </si>
  <si>
    <t>Estimated arbitration proceeding charge</t>
  </si>
  <si>
    <t>Accrued and Other Liabilities [Member]</t>
  </si>
  <si>
    <t>Employee Equity Incentive Plans and Stock-Based Compensation Expense - Summary of Stock-Based Compensation Expense (Detail) - USD ($) $ in Thousands</t>
  </si>
  <si>
    <t>Share-based Compensation Arrangement by Share-based Payment Award, Compensation Cost [Line Items]</t>
  </si>
  <si>
    <t>Cost of sales [Member]</t>
  </si>
  <si>
    <t>Research and development [Member]</t>
  </si>
  <si>
    <t>Sales and marketing [Member]</t>
  </si>
  <si>
    <t>General and administrative [Member]</t>
  </si>
  <si>
    <t>Employee Equity Incentive Plans and Stock-Based Compensation Expense - Summary of Option Activity (Detail) - Jun. 30, 2015 - USD ($) $ / shares in Units, shares in Thousands, $ in Thousands</t>
  </si>
  <si>
    <t>Total</t>
  </si>
  <si>
    <t>Shares, Outstanding, Beginning Balance</t>
  </si>
  <si>
    <t>Shares, Granted</t>
  </si>
  <si>
    <t>Shares, Exercised</t>
  </si>
  <si>
    <t>Shares, Forfeited</t>
  </si>
  <si>
    <t>Shares, Outstanding, Ending Balance</t>
  </si>
  <si>
    <t>Shares, Exercisable, June 30, 2015</t>
  </si>
  <si>
    <t>Shares, Vested and expected to vest, June 30, 2015</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June 30, 2015</t>
  </si>
  <si>
    <t>Weighted Average Exercise Price, Vested and expected to vest, June 30, 2015</t>
  </si>
  <si>
    <t>Weighted Average Remaining Contractual Term (in years), Outstanding, June 30, 2015</t>
  </si>
  <si>
    <t>4 years 6 months 26 days</t>
  </si>
  <si>
    <t>Weighted Average Remaining Contractual Term (in years), Exercisable, June 30, 2015</t>
  </si>
  <si>
    <t>3 years 4 months 2 days</t>
  </si>
  <si>
    <t>Weighted Average Remaining Contractual Term (in years), Vested and expected to vest, June 30, 2015</t>
  </si>
  <si>
    <t>4 years 6 months</t>
  </si>
  <si>
    <t>Intrinsic Value, Outstanding, June 30, 2015</t>
  </si>
  <si>
    <t>Intrinsic Value, Exercisable, June 30, 2015</t>
  </si>
  <si>
    <t>Intrinsic Value, Vested and expected to vest, June 30, 2015</t>
  </si>
  <si>
    <t>Employee Equity Incentive Plans and Stock-Based Compensation Expense - Summary of Restricted Stock Plan Activity (Detail) - 6 months ended Jun. 30, 2015 - $ / shares shares in Thousands</t>
  </si>
  <si>
    <t>Outstanding, Beginning Balance, Shares</t>
  </si>
  <si>
    <t>Granted, Shares</t>
  </si>
  <si>
    <t>Vested, Shares</t>
  </si>
  <si>
    <t>Cancelled, Shares</t>
  </si>
  <si>
    <t>Outstanding, Ending Balance, Shares</t>
  </si>
  <si>
    <t>Weighted Average Grant Date Fair Value, Outstanding, Beginning Balance</t>
  </si>
  <si>
    <t>Weighted Average Grant Date Fair Value, Granted</t>
  </si>
  <si>
    <t>Weighted Average Grant Date Fair Value, Vested</t>
  </si>
  <si>
    <t>Weighted Average Grant Date Fair Value, Cancelled</t>
  </si>
  <si>
    <t>Weighted Average Grant Date Fair Value, Outstanding, Ending Balance</t>
  </si>
  <si>
    <t>Employee Equity Incentive Plans and Stock-Based Compensation Expense - Summary of Assumptions to Estimate Fair Value (Detail) - $ / shares</t>
  </si>
  <si>
    <t>Employee Stock Option [Member]</t>
  </si>
  <si>
    <t>Share-based Compensation Arrangement by Share-based Payment Award [Line Items]</t>
  </si>
  <si>
    <t>Expected Term (in years)</t>
  </si>
  <si>
    <t>4 years 5 months 16 days</t>
  </si>
  <si>
    <t>4 years 4 months 24 days</t>
  </si>
  <si>
    <t>Volatility</t>
  </si>
  <si>
    <t>0.36%</t>
  </si>
  <si>
    <t>0.38%</t>
  </si>
  <si>
    <t>Expected Dividends</t>
  </si>
  <si>
    <t>0.00%</t>
  </si>
  <si>
    <t>Risk Free Interest Rates</t>
  </si>
  <si>
    <t>1.45%</t>
  </si>
  <si>
    <t>1.73%</t>
  </si>
  <si>
    <t>Estimated Forfeitures</t>
  </si>
  <si>
    <t>6.14%</t>
  </si>
  <si>
    <t>6.75%</t>
  </si>
  <si>
    <t>6.79%</t>
  </si>
  <si>
    <t>Weighted Average Fair Value Per Share</t>
  </si>
  <si>
    <t>Employee Stock Purchase Plans One [Member]</t>
  </si>
  <si>
    <t>1 year 2 months 19 days</t>
  </si>
  <si>
    <t>1 year 3 months</t>
  </si>
  <si>
    <t>0.32%</t>
  </si>
  <si>
    <t>0.26%</t>
  </si>
  <si>
    <t>0.17%</t>
  </si>
  <si>
    <t>Segment and Significant Concentrations - Additional Information (Detail) $ in Thousands</t>
  </si>
  <si>
    <t>Jun. 30, 2015USD ($)Customer</t>
  </si>
  <si>
    <t>Jun. 30, 2014USD ($)Customer</t>
  </si>
  <si>
    <t>Jun. 30, 2015USD ($)CustomerSegment</t>
  </si>
  <si>
    <t>Dec. 31, 2014USD ($)</t>
  </si>
  <si>
    <t>Segment Reporting Information [Line Items]</t>
  </si>
  <si>
    <t>Number of operating business segment | Segment</t>
  </si>
  <si>
    <t>Product sales to customers</t>
  </si>
  <si>
    <t>China [Member]</t>
  </si>
  <si>
    <t>United States [Member]</t>
  </si>
  <si>
    <t>Long lived-assets</t>
  </si>
  <si>
    <t>Non-US Countries [Member]</t>
  </si>
  <si>
    <t>Revenue [Member] | Customer Concentration Risk [Member]</t>
  </si>
  <si>
    <t>Concentration risk, number of customers above threshold | Customer</t>
  </si>
  <si>
    <t>Concentration risk, percentage threshold</t>
  </si>
  <si>
    <t>10.00%</t>
  </si>
  <si>
    <t>Revenue [Member] | Customer Concentration Risk [Member] | One Distributor [Member]</t>
  </si>
  <si>
    <t>0.10%</t>
  </si>
  <si>
    <t>13.10%</t>
  </si>
  <si>
    <t>6.80%</t>
  </si>
  <si>
    <t>Revenue [Member] | Geographic Concentration Risk [Member]</t>
  </si>
  <si>
    <t>Revenue [Member] | Geographic Concentration Risk [Member] | China [Member] | Greater Than [Member]</t>
  </si>
  <si>
    <t>Segment and Significant Concentrations - Revenue Information by Segments (Detail) - USD ($) $ in Thousands</t>
  </si>
  <si>
    <t>Revenue from External Customer [Line Items]</t>
  </si>
  <si>
    <t>Total revenue</t>
  </si>
  <si>
    <t>Clinical [Member]</t>
  </si>
  <si>
    <t>Non-Clinical [Member]</t>
  </si>
  <si>
    <t>Systems and other revenue [Member] | Clinical [Member]</t>
  </si>
  <si>
    <t>Reagent and disposable revenue [Member] | Clinical [Member]</t>
  </si>
  <si>
    <t>Segment and Significant Concentrations - Segment Revenue by Geography Region (Detail) - USD ($) $ in Thousands</t>
  </si>
  <si>
    <t>Revenues from External Customers and Long-Lived Assets [Line Items]</t>
  </si>
  <si>
    <t>North America [Member]</t>
  </si>
  <si>
    <t>North America [Member] | Clinical [Member]</t>
  </si>
  <si>
    <t>North America [Member] | Non-Clinical [Member]</t>
  </si>
  <si>
    <t>International [Member]</t>
  </si>
  <si>
    <t>International [Member] | Clinical [Member]</t>
  </si>
  <si>
    <t>International [Member] | Non-Clinical [Member]</t>
  </si>
  <si>
    <t>Related Party Transaction - Additional Information (Detail) - Director [Member] - USD ($) $ in Millions</t>
  </si>
  <si>
    <t>Related Party Transaction [Line Items]</t>
  </si>
  <si>
    <t>Net revenues recorded from Geisinger</t>
  </si>
  <si>
    <t>Accounts receivable due from Geising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037760</v>
      </c>
    </row>
    <row spans="1:3" r="12">
      <c r="A12" t="s" s="4">
        <v>19</v>
      </c>
      <c r="B12" t="s" s="4">
        <v>20</v>
      </c>
    </row>
    <row spans="1:3" r="13">
      <c r="A13" t="s" s="4">
        <v>21</v>
      </c>
      <c r="B13" t="s" s="4">
        <v>22</v>
      </c>
    </row>
    <row spans="1:3" r="14">
      <c r="A14" t="s" s="4">
        <v>23</v>
      </c>
      <c r="C14" t="n" s="5">
        <v>72080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t="s" s="1">
        <v>173</v>
      </c>
      <c r="B1" t="s" s="2">
        <v>1</v>
      </c>
    </row>
    <row spans="1:2" r="2">
      <c r="B2" t="s" s="2">
        <v>2</v>
      </c>
    </row>
    <row spans="1:2" r="3">
      <c r="A3" t="s" s="3">
        <v>142</v>
      </c>
    </row>
    <row spans="1:2" r="4">
      <c r="A4" t="s" s="4">
        <v>174</v>
      </c>
      <c r="B4" t="s" s="4">
        <v>175</v>
      </c>
    </row>
    <row spans="1:2" r="5">
      <c r="A5" t="s" s="4">
        <v>176</v>
      </c>
      <c r="B5" t="s" s="4">
        <v>177</v>
      </c>
    </row>
    <row spans="1:2" r="6">
      <c r="A6" t="s" s="4">
        <v>178</v>
      </c>
      <c r="B6" t="s" s="4">
        <v>179</v>
      </c>
    </row>
    <row spans="1:2" r="7">
      <c r="A7" t="s" s="4">
        <v>180</v>
      </c>
      <c r="B7" t="s" s="4">
        <v>181</v>
      </c>
    </row>
    <row spans="1:2" r="8">
      <c r="A8" t="s" s="4">
        <v>182</v>
      </c>
      <c r="B8" t="s" s="4">
        <v>183</v>
      </c>
    </row>
    <row spans="1:2" r="9">
      <c r="A9" t="s" s="4">
        <v>184</v>
      </c>
      <c r="B9" t="s" s="4">
        <v>185</v>
      </c>
    </row>
    <row spans="1:2" r="10">
      <c r="A10" t="s" s="4">
        <v>186</v>
      </c>
      <c r="B10" t="s" s="4">
        <v>187</v>
      </c>
    </row>
    <row spans="1:2" r="11">
      <c r="A11" t="s" s="4">
        <v>188</v>
      </c>
      <c r="B11"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r="A1" t="s" s="1">
        <v>190</v>
      </c>
      <c r="B1" t="s" s="2">
        <v>1</v>
      </c>
    </row>
    <row spans="1:2" r="2">
      <c r="B2" t="s" s="2">
        <v>2</v>
      </c>
    </row>
    <row spans="1:2" r="3">
      <c r="A3" t="s" s="3">
        <v>142</v>
      </c>
    </row>
    <row spans="1:2" r="4">
      <c r="A4" t="s" s="4">
        <v>191</v>
      </c>
      <c r="B4" t="s" s="4">
        <v>192</v>
      </c>
    </row>
    <row spans="1:2" r="5">
      <c r="A5" t="s" s="4">
        <v>193</v>
      </c>
      <c r="B5"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10569</v>
      </c>
      <c r="C3" t="n" s="7">
        <v>96663</v>
      </c>
    </row>
    <row spans="1:3" r="4">
      <c r="A4" t="s" s="4">
        <v>28</v>
      </c>
      <c r="B4" t="n" s="5">
        <v>189375</v>
      </c>
      <c r="C4" t="n" s="5">
        <v>196729</v>
      </c>
    </row>
    <row spans="1:3" r="5">
      <c r="A5" t="s" s="4">
        <v>29</v>
      </c>
      <c r="B5" t="n" s="5">
        <v>77758</v>
      </c>
      <c r="C5" t="n" s="5">
        <v>68809</v>
      </c>
    </row>
    <row spans="1:3" r="6">
      <c r="A6" t="s" s="4">
        <v>30</v>
      </c>
      <c r="B6" t="n" s="5">
        <v>142050</v>
      </c>
      <c r="C6" t="n" s="5">
        <v>132635</v>
      </c>
    </row>
    <row spans="1:3" r="7">
      <c r="A7" t="s" s="4">
        <v>31</v>
      </c>
      <c r="B7" t="n" s="5">
        <v>28596</v>
      </c>
      <c r="C7" t="n" s="5">
        <v>24274</v>
      </c>
    </row>
    <row spans="1:3" r="8">
      <c r="A8" t="s" s="4">
        <v>32</v>
      </c>
      <c r="B8" t="n" s="5">
        <v>548348</v>
      </c>
      <c r="C8" t="n" s="5">
        <v>519110</v>
      </c>
    </row>
    <row spans="1:3" r="9">
      <c r="A9" t="s" s="4">
        <v>33</v>
      </c>
      <c r="B9" t="n" s="5">
        <v>120226</v>
      </c>
      <c r="C9" t="n" s="5">
        <v>115765</v>
      </c>
    </row>
    <row spans="1:3" r="10">
      <c r="A10" t="s" s="4">
        <v>34</v>
      </c>
      <c r="B10" t="n" s="5">
        <v>79665</v>
      </c>
      <c r="C10" t="n" s="5">
        <v>79731</v>
      </c>
    </row>
    <row spans="1:3" r="11">
      <c r="A11" t="s" s="4">
        <v>35</v>
      </c>
      <c r="B11" t="n" s="5">
        <v>7776</v>
      </c>
      <c r="C11" t="n" s="5">
        <v>7847</v>
      </c>
    </row>
    <row spans="1:3" r="12">
      <c r="A12" t="s" s="4">
        <v>36</v>
      </c>
      <c r="B12" t="n" s="5">
        <v>28180</v>
      </c>
      <c r="C12" t="n" s="5">
        <v>31440</v>
      </c>
    </row>
    <row spans="1:3" r="13">
      <c r="A13" t="s" s="4">
        <v>37</v>
      </c>
      <c r="B13" t="n" s="5">
        <v>39681</v>
      </c>
      <c r="C13" t="n" s="5">
        <v>39681</v>
      </c>
    </row>
    <row spans="1:3" r="14">
      <c r="A14" t="s" s="4">
        <v>38</v>
      </c>
      <c r="B14" t="n" s="5">
        <v>823876</v>
      </c>
      <c r="C14" t="n" s="5">
        <v>793574</v>
      </c>
    </row>
    <row spans="1:3" r="15">
      <c r="A15" t="s" s="3">
        <v>39</v>
      </c>
    </row>
    <row spans="1:3" r="16">
      <c r="A16" t="s" s="4">
        <v>40</v>
      </c>
      <c r="B16" t="n" s="5">
        <v>60700</v>
      </c>
      <c r="C16" t="n" s="5">
        <v>50435</v>
      </c>
    </row>
    <row spans="1:3" r="17">
      <c r="A17" t="s" s="4">
        <v>41</v>
      </c>
      <c r="B17" t="n" s="5">
        <v>31245</v>
      </c>
      <c r="C17" t="n" s="5">
        <v>33760</v>
      </c>
    </row>
    <row spans="1:3" r="18">
      <c r="A18" t="s" s="4">
        <v>42</v>
      </c>
      <c r="B18" t="n" s="5">
        <v>5309</v>
      </c>
      <c r="C18" t="n" s="5">
        <v>5443</v>
      </c>
    </row>
    <row spans="1:3" r="19">
      <c r="A19" t="s" s="4">
        <v>43</v>
      </c>
      <c r="B19" t="n" s="5">
        <v>30815</v>
      </c>
      <c r="C19" t="n" s="5">
        <v>34761</v>
      </c>
    </row>
    <row spans="1:3" r="20">
      <c r="A20" t="s" s="4">
        <v>44</v>
      </c>
      <c r="B20" t="n" s="5">
        <v>13722</v>
      </c>
      <c r="C20" t="n" s="5">
        <v>13447</v>
      </c>
    </row>
    <row spans="1:3" r="21">
      <c r="A21" t="s" s="4">
        <v>45</v>
      </c>
      <c r="B21" t="n" s="5">
        <v>141791</v>
      </c>
      <c r="C21" t="n" s="5">
        <v>137846</v>
      </c>
    </row>
    <row spans="1:3" r="22">
      <c r="A22" t="s" s="4">
        <v>46</v>
      </c>
      <c r="B22" t="n" s="5">
        <v>5248</v>
      </c>
      <c r="C22" t="n" s="5">
        <v>4532</v>
      </c>
    </row>
    <row spans="1:3" r="23">
      <c r="A23" t="s" s="4">
        <v>47</v>
      </c>
      <c r="B23" t="n" s="5">
        <v>282979</v>
      </c>
      <c r="C23" t="n" s="5">
        <v>278213</v>
      </c>
    </row>
    <row spans="1:3" r="24">
      <c r="A24" t="s" s="4">
        <v>48</v>
      </c>
      <c r="B24" t="n" s="5">
        <v>19376</v>
      </c>
      <c r="C24" t="n" s="5">
        <v>18768</v>
      </c>
    </row>
    <row spans="1:3" r="25">
      <c r="A25" t="s" s="4">
        <v>49</v>
      </c>
      <c r="B25" t="n" s="7">
        <v>449394</v>
      </c>
      <c r="C25" t="n" s="7">
        <v>439359</v>
      </c>
    </row>
    <row spans="1:3" r="26">
      <c r="A26" t="s" s="4">
        <v>50</v>
      </c>
    </row>
    <row spans="1:3" r="27">
      <c r="A27" t="s" s="3">
        <v>51</v>
      </c>
    </row>
    <row spans="1:3" r="28">
      <c r="A28" t="s" s="4">
        <v>52</v>
      </c>
      <c r="B28" t="n" s="7">
        <v>0</v>
      </c>
      <c r="C28" t="n" s="7">
        <v>0</v>
      </c>
    </row>
    <row spans="1:3" r="29">
      <c r="A29" t="s" s="4">
        <v>53</v>
      </c>
      <c r="B29" t="n" s="5">
        <v>443209</v>
      </c>
      <c r="C29" t="n" s="5">
        <v>422151</v>
      </c>
    </row>
    <row spans="1:3" r="30">
      <c r="A30" t="s" s="4">
        <v>54</v>
      </c>
      <c r="B30" t="n" s="5">
        <v>241528</v>
      </c>
      <c r="C30" t="n" s="5">
        <v>225529</v>
      </c>
    </row>
    <row spans="1:3" r="31">
      <c r="A31" t="s" s="4">
        <v>55</v>
      </c>
      <c r="B31" t="n" s="5">
        <v>-719</v>
      </c>
      <c r="C31" t="n" s="5">
        <v>247</v>
      </c>
    </row>
    <row spans="1:3" r="32">
      <c r="A32" t="s" s="4">
        <v>56</v>
      </c>
      <c r="B32" t="n" s="5">
        <v>-309536</v>
      </c>
      <c r="C32" t="n" s="5">
        <v>-293712</v>
      </c>
    </row>
    <row spans="1:3" r="33">
      <c r="A33" t="s" s="4">
        <v>57</v>
      </c>
      <c r="B33" t="n" s="5">
        <v>374482</v>
      </c>
      <c r="C33" t="n" s="5">
        <v>354215</v>
      </c>
    </row>
    <row spans="1:3" r="34">
      <c r="A34" t="s" s="4">
        <v>58</v>
      </c>
      <c r="B34" t="n" s="7">
        <v>823876</v>
      </c>
      <c r="C34" t="n" s="7">
        <v>793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r="A1" t="s" s="1">
        <v>195</v>
      </c>
      <c r="B1" t="s" s="2">
        <v>1</v>
      </c>
    </row>
    <row spans="1:2" r="2">
      <c r="B2" t="s" s="2">
        <v>2</v>
      </c>
    </row>
    <row spans="1:2" r="3">
      <c r="A3" t="s" s="3">
        <v>145</v>
      </c>
    </row>
    <row spans="1:2" r="4">
      <c r="A4" t="s" s="4">
        <v>196</v>
      </c>
      <c r="B4" t="s" s="4">
        <v>197</v>
      </c>
    </row>
    <row spans="1:2" r="5">
      <c r="A5" t="s" s="4">
        <v>198</v>
      </c>
      <c r="B5"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00</v>
      </c>
      <c r="B1" t="s" s="2">
        <v>1</v>
      </c>
    </row>
    <row spans="1:2" r="2">
      <c r="B2" t="s" s="2">
        <v>2</v>
      </c>
    </row>
    <row spans="1:2" r="3">
      <c r="A3" t="s" s="3">
        <v>147</v>
      </c>
    </row>
    <row spans="1:2" r="4">
      <c r="A4" t="s" s="4">
        <v>201</v>
      </c>
      <c r="B4" t="s" s="4">
        <v>202</v>
      </c>
    </row>
    <row spans="1:2" r="5">
      <c r="A5" t="s" s="4">
        <v>203</v>
      </c>
      <c r="B5" t="s" s="4">
        <v>204</v>
      </c>
    </row>
    <row spans="1:2" r="6">
      <c r="A6" t="s" s="4">
        <v>205</v>
      </c>
      <c r="B6" t="s" s="4">
        <v>206</v>
      </c>
    </row>
    <row spans="1:2" r="7">
      <c r="A7" t="s" s="4">
        <v>207</v>
      </c>
      <c r="B7" t="s"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09</v>
      </c>
      <c r="B1" t="s" s="2">
        <v>1</v>
      </c>
    </row>
    <row spans="1:2" r="2">
      <c r="B2" t="s" s="2">
        <v>2</v>
      </c>
    </row>
    <row spans="1:2" r="3">
      <c r="A3" t="s" s="3">
        <v>150</v>
      </c>
    </row>
    <row spans="1:2" r="4">
      <c r="A4" t="s" s="4">
        <v>210</v>
      </c>
      <c r="B4" t="s" s="4">
        <v>211</v>
      </c>
    </row>
    <row spans="1:2" r="5">
      <c r="A5" t="s" s="4">
        <v>212</v>
      </c>
      <c r="B5" t="s"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14</v>
      </c>
      <c r="B1" t="s" s="2">
        <v>1</v>
      </c>
    </row>
    <row spans="1:2" r="2">
      <c r="B2" t="s" s="2">
        <v>2</v>
      </c>
    </row>
    <row spans="1:2" r="3">
      <c r="A3" t="s" s="3">
        <v>153</v>
      </c>
    </row>
    <row spans="1:2" r="4">
      <c r="A4" t="s" s="4">
        <v>215</v>
      </c>
      <c r="B4" t="s" s="4">
        <v>216</v>
      </c>
    </row>
    <row spans="1:2" r="5">
      <c r="A5" t="s" s="4">
        <v>217</v>
      </c>
      <c r="B5"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r="A1" t="s" s="1">
        <v>219</v>
      </c>
      <c r="B1" t="s" s="2">
        <v>1</v>
      </c>
    </row>
    <row spans="1:2" r="2">
      <c r="B2" t="s" s="2">
        <v>2</v>
      </c>
    </row>
    <row spans="1:2" r="3">
      <c r="A3" t="s" s="3">
        <v>159</v>
      </c>
    </row>
    <row spans="1:2" r="4">
      <c r="A4" t="s" s="4">
        <v>220</v>
      </c>
      <c r="B4" t="s" s="4">
        <v>221</v>
      </c>
    </row>
    <row spans="1:2" r="5">
      <c r="A5" t="s" s="4">
        <v>222</v>
      </c>
      <c r="B5" t="s" s="4">
        <v>223</v>
      </c>
    </row>
    <row spans="1:2" r="6">
      <c r="A6" t="s" s="4">
        <v>224</v>
      </c>
      <c r="B6" t="s"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26</v>
      </c>
      <c r="B1" t="s" s="2">
        <v>1</v>
      </c>
    </row>
    <row spans="1:2" r="2">
      <c r="B2" t="s" s="2">
        <v>2</v>
      </c>
    </row>
    <row spans="1:2" r="3">
      <c r="A3" t="s" s="3">
        <v>162</v>
      </c>
    </row>
    <row spans="1:2" r="4">
      <c r="A4" t="s" s="4">
        <v>227</v>
      </c>
      <c r="B4" t="s"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r="A1" t="s" s="1">
        <v>229</v>
      </c>
      <c r="B1" t="s" s="2">
        <v>1</v>
      </c>
    </row>
    <row spans="1:2" r="2">
      <c r="B2" t="s" s="2">
        <v>2</v>
      </c>
    </row>
    <row spans="1:2" r="3">
      <c r="A3" t="s" s="3">
        <v>165</v>
      </c>
    </row>
    <row spans="1:2" r="4">
      <c r="A4" t="s" s="4">
        <v>230</v>
      </c>
      <c r="B4" t="s" s="4">
        <v>231</v>
      </c>
    </row>
    <row spans="1:2" r="5">
      <c r="A5" t="s" s="4">
        <v>232</v>
      </c>
      <c r="B5" t="s" s="4">
        <v>233</v>
      </c>
    </row>
    <row spans="1:2" r="6">
      <c r="A6" t="s" s="4">
        <v>234</v>
      </c>
      <c r="B6" t="s" s="4">
        <v>235</v>
      </c>
    </row>
    <row spans="1:2" r="7">
      <c r="A7" t="s" s="4">
        <v>236</v>
      </c>
      <c r="B7" t="s"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t="s" s="1">
        <v>238</v>
      </c>
      <c r="B1" t="s" s="2">
        <v>1</v>
      </c>
    </row>
    <row spans="1:2" r="2">
      <c r="B2" t="s" s="2">
        <v>2</v>
      </c>
    </row>
    <row spans="1:2" r="3">
      <c r="A3" t="s" s="3">
        <v>168</v>
      </c>
    </row>
    <row spans="1:2" r="4">
      <c r="A4" t="s" s="4">
        <v>239</v>
      </c>
      <c r="B4" t="s" s="4">
        <v>240</v>
      </c>
    </row>
    <row spans="1:2" r="5">
      <c r="A5" t="s" s="4">
        <v>241</v>
      </c>
      <c r="B5" t="s"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5"/>
    <col customWidth="1" max="5" min="5" width="20"/>
    <col customWidth="1" max="6" min="6" width="29"/>
  </cols>
  <sheetData>
    <row spans="1:6" r="1">
      <c r="A1" t="s" s="1">
        <v>243</v>
      </c>
      <c r="B1" t="s" s="2">
        <v>71</v>
      </c>
      <c r="D1" t="s" s="2">
        <v>1</v>
      </c>
      <c r="F1" t="s" s="2">
        <v>244</v>
      </c>
    </row>
    <row spans="1:6" r="2">
      <c r="B2" t="s" s="2">
        <v>245</v>
      </c>
      <c r="C2" t="s" s="2">
        <v>246</v>
      </c>
      <c r="D2" t="s" s="2">
        <v>247</v>
      </c>
      <c r="E2" t="s" s="2">
        <v>246</v>
      </c>
      <c r="F2" t="s" s="2">
        <v>248</v>
      </c>
    </row>
    <row spans="1:6" r="3">
      <c r="A3" t="s" s="3">
        <v>249</v>
      </c>
    </row>
    <row spans="1:6" r="4">
      <c r="A4" t="s" s="4">
        <v>250</v>
      </c>
      <c r="D4" t="s" s="4">
        <v>251</v>
      </c>
      <c r="F4" t="s" s="4">
        <v>252</v>
      </c>
    </row>
    <row spans="1:6" r="5">
      <c r="A5" t="s" s="4">
        <v>253</v>
      </c>
      <c r="D5" t="n" s="9">
        <v>1.7</v>
      </c>
      <c r="F5" t="n" s="9">
        <v>1.6</v>
      </c>
    </row>
    <row spans="1:6" r="6">
      <c r="A6" t="s" s="4">
        <v>254</v>
      </c>
      <c r="B6" t="n" s="5">
        <v>8847000</v>
      </c>
      <c r="C6" t="n" s="5">
        <v>9845000</v>
      </c>
      <c r="D6" t="n" s="5">
        <v>8655000</v>
      </c>
      <c r="E6" t="n" s="5">
        <v>9237000</v>
      </c>
    </row>
    <row spans="1:6" r="7">
      <c r="A7" t="s" s="4">
        <v>255</v>
      </c>
      <c r="B7" t="n" s="7">
        <v>6</v>
      </c>
      <c r="D7" t="n" s="7">
        <v>6</v>
      </c>
    </row>
    <row spans="1:6" r="8">
      <c r="A8" t="s" s="4">
        <v>256</v>
      </c>
    </row>
    <row spans="1:6" r="9">
      <c r="A9" t="s" s="3">
        <v>249</v>
      </c>
    </row>
    <row spans="1:6" r="10">
      <c r="A10" t="s" s="4">
        <v>257</v>
      </c>
      <c r="D10" t="s" s="4">
        <v>258</v>
      </c>
      <c r="F10" t="s" s="4">
        <v>259</v>
      </c>
    </row>
    <row spans="1:6" r="11">
      <c r="A11" t="s" s="4">
        <v>260</v>
      </c>
      <c r="D11" t="n" s="5">
        <v>1</v>
      </c>
      <c r="F11" t="n" s="5">
        <v>1</v>
      </c>
    </row>
    <row spans="1:6" r="12">
      <c r="A12" t="s" s="4">
        <v>261</v>
      </c>
    </row>
    <row spans="1:6" r="13">
      <c r="A13" t="s" s="3">
        <v>249</v>
      </c>
    </row>
    <row spans="1:6" r="14">
      <c r="A14" t="s" s="4">
        <v>262</v>
      </c>
      <c r="B14" t="n" s="9">
        <v>0.5</v>
      </c>
      <c r="D14" t="n" s="9">
        <v>0.5</v>
      </c>
      <c r="F14" t="n" s="9">
        <v>1.9</v>
      </c>
    </row>
    <row spans="1:6" r="15">
      <c r="A15" t="s" s="4">
        <v>263</v>
      </c>
    </row>
    <row spans="1:6" r="16">
      <c r="A16" t="s" s="3">
        <v>249</v>
      </c>
    </row>
    <row spans="1:6" r="17">
      <c r="A17" t="s" s="4">
        <v>264</v>
      </c>
      <c r="D17" t="s" s="4">
        <v>265</v>
      </c>
    </row>
    <row spans="1:6" r="18">
      <c r="A18" t="s" s="4">
        <v>266</v>
      </c>
    </row>
    <row spans="1:6" r="19">
      <c r="A19" t="s" s="3">
        <v>249</v>
      </c>
    </row>
    <row spans="1:6" r="20">
      <c r="A20" t="s" s="4">
        <v>264</v>
      </c>
      <c r="D20" t="s" s="4">
        <v>2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8</v>
      </c>
      <c r="B1" t="s" s="2">
        <v>2</v>
      </c>
      <c r="C1" t="s" s="2">
        <v>25</v>
      </c>
    </row>
    <row spans="1:3" r="2">
      <c r="A2" t="s" s="3">
        <v>269</v>
      </c>
    </row>
    <row spans="1:3" r="3">
      <c r="A3" t="s" s="4">
        <v>270</v>
      </c>
      <c r="B3" t="n" s="7">
        <v>31080</v>
      </c>
      <c r="C3" t="n" s="7">
        <v>36287</v>
      </c>
    </row>
    <row spans="1:3" r="4">
      <c r="A4" t="s" s="4">
        <v>271</v>
      </c>
      <c r="B4" t="n" s="5">
        <v>58369</v>
      </c>
      <c r="C4" t="n" s="5">
        <v>51691</v>
      </c>
    </row>
    <row spans="1:3" r="5">
      <c r="A5" t="s" s="4">
        <v>272</v>
      </c>
      <c r="B5" t="n" s="5">
        <v>52601</v>
      </c>
      <c r="C5" t="n" s="5">
        <v>44657</v>
      </c>
    </row>
    <row spans="1:3" r="6">
      <c r="A6" t="s" s="4">
        <v>273</v>
      </c>
      <c r="B6" t="n" s="7">
        <v>142050</v>
      </c>
      <c r="C6" t="n" s="7">
        <v>1326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9</v>
      </c>
      <c r="B1" t="s" s="2">
        <v>2</v>
      </c>
      <c r="C1" t="s" s="2">
        <v>25</v>
      </c>
    </row>
    <row spans="1:3" r="2">
      <c r="A2" t="s" s="3">
        <v>60</v>
      </c>
    </row>
    <row spans="1:3" r="3">
      <c r="A3" t="s" s="4">
        <v>61</v>
      </c>
      <c r="B3" t="n" s="7">
        <v>300</v>
      </c>
      <c r="C3" t="n" s="7">
        <v>237</v>
      </c>
    </row>
    <row spans="1:3" r="4">
      <c r="A4" t="s" s="4">
        <v>62</v>
      </c>
      <c r="B4" t="n" s="7">
        <v>0</v>
      </c>
      <c r="C4" t="n" s="7">
        <v>0</v>
      </c>
    </row>
    <row spans="1:3" r="5">
      <c r="A5" t="s" s="4">
        <v>63</v>
      </c>
      <c r="B5" t="n" s="5">
        <v>5000000</v>
      </c>
      <c r="C5" t="n" s="5">
        <v>5000000</v>
      </c>
    </row>
    <row spans="1:3" r="6">
      <c r="A6" t="s" s="4">
        <v>64</v>
      </c>
      <c r="B6" t="n" s="5">
        <v>0</v>
      </c>
      <c r="C6" t="n" s="5">
        <v>0</v>
      </c>
    </row>
    <row spans="1:3" r="7">
      <c r="A7" t="s" s="4">
        <v>65</v>
      </c>
      <c r="B7" t="n" s="5">
        <v>0</v>
      </c>
      <c r="C7" t="n" s="5">
        <v>0</v>
      </c>
    </row>
    <row spans="1:3" r="8">
      <c r="A8" t="s" s="4">
        <v>66</v>
      </c>
      <c r="B8" t="n" s="7">
        <v>0</v>
      </c>
      <c r="C8" t="n" s="7">
        <v>0</v>
      </c>
    </row>
    <row spans="1:3" r="9">
      <c r="A9" t="s" s="4">
        <v>67</v>
      </c>
      <c r="B9" t="n" s="5">
        <v>150000000</v>
      </c>
      <c r="C9" t="n" s="5">
        <v>150000000</v>
      </c>
    </row>
    <row spans="1:3" r="10">
      <c r="A10" t="s" s="4">
        <v>68</v>
      </c>
      <c r="B10" t="n" s="5">
        <v>72057132</v>
      </c>
      <c r="C10" t="n" s="5">
        <v>70904388</v>
      </c>
    </row>
    <row spans="1:3" r="11">
      <c r="A11" t="s" s="4">
        <v>69</v>
      </c>
      <c r="B11" t="n" s="5">
        <v>72057132</v>
      </c>
      <c r="C11" t="n" s="5">
        <v>70904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4</v>
      </c>
      <c r="B1" t="s" s="2">
        <v>71</v>
      </c>
      <c r="D1" t="s" s="2">
        <v>1</v>
      </c>
    </row>
    <row spans="1:5" r="2">
      <c r="B2" t="s" s="2">
        <v>2</v>
      </c>
      <c r="C2" t="s" s="2">
        <v>72</v>
      </c>
      <c r="D2" t="s" s="2">
        <v>2</v>
      </c>
      <c r="E2" t="s" s="2">
        <v>72</v>
      </c>
    </row>
    <row spans="1:5" r="3">
      <c r="A3" t="s" s="3">
        <v>275</v>
      </c>
    </row>
    <row spans="1:5" r="4">
      <c r="A4" t="s" s="4">
        <v>90</v>
      </c>
      <c r="B4" t="n" s="7">
        <v>-16730</v>
      </c>
      <c r="C4" t="n" s="7">
        <v>-9843</v>
      </c>
      <c r="D4" t="n" s="7">
        <v>-15824</v>
      </c>
      <c r="E4" t="n" s="7">
        <v>-19146</v>
      </c>
    </row>
    <row spans="1:5" r="5">
      <c r="A5" t="s" s="4">
        <v>276</v>
      </c>
      <c r="B5" t="n" s="5">
        <v>71861</v>
      </c>
      <c r="C5" t="n" s="5">
        <v>69968</v>
      </c>
      <c r="D5" t="n" s="5">
        <v>71563</v>
      </c>
      <c r="E5" t="n" s="5">
        <v>69622</v>
      </c>
    </row>
    <row spans="1:5" r="6">
      <c r="A6" t="s" s="4">
        <v>277</v>
      </c>
      <c r="B6" t="n" s="8">
        <v>-0.23</v>
      </c>
      <c r="C6" t="n" s="8">
        <v>-0.14</v>
      </c>
      <c r="D6" t="n" s="8">
        <v>-0.22</v>
      </c>
      <c r="E6" t="n" s="8">
        <v>-0.27</v>
      </c>
    </row>
    <row spans="1:5" r="7">
      <c r="A7" t="s" s="3">
        <v>278</v>
      </c>
    </row>
    <row spans="1:5" r="8">
      <c r="A8" t="s" s="4">
        <v>90</v>
      </c>
      <c r="B8" t="n" s="7">
        <v>-16730</v>
      </c>
      <c r="C8" t="n" s="7">
        <v>-9843</v>
      </c>
      <c r="D8" t="n" s="7">
        <v>-15824</v>
      </c>
      <c r="E8" t="n" s="7">
        <v>-19146</v>
      </c>
    </row>
    <row spans="1:5" r="9">
      <c r="A9" t="s" s="4">
        <v>276</v>
      </c>
      <c r="B9" t="n" s="5">
        <v>71861</v>
      </c>
      <c r="C9" t="n" s="5">
        <v>69968</v>
      </c>
      <c r="D9" t="n" s="5">
        <v>71563</v>
      </c>
      <c r="E9" t="n" s="5">
        <v>69622</v>
      </c>
    </row>
    <row spans="1:5" r="10">
      <c r="A10" t="s" s="3">
        <v>279</v>
      </c>
    </row>
    <row spans="1:5" r="11">
      <c r="A11" t="s" s="4">
        <v>280</v>
      </c>
      <c r="B11" t="n" s="5">
        <v>0</v>
      </c>
      <c r="C11" t="n" s="5">
        <v>0</v>
      </c>
      <c r="D11" t="n" s="5">
        <v>0</v>
      </c>
      <c r="E11" t="n" s="5">
        <v>0</v>
      </c>
    </row>
    <row spans="1:5" r="12">
      <c r="A12" t="s" s="4">
        <v>281</v>
      </c>
      <c r="B12" t="n" s="5">
        <v>71861</v>
      </c>
      <c r="C12" t="n" s="5">
        <v>69968</v>
      </c>
      <c r="D12" t="n" s="5">
        <v>71563</v>
      </c>
      <c r="E12" t="n" s="5">
        <v>69622</v>
      </c>
    </row>
    <row spans="1:5" r="13">
      <c r="A13" t="s" s="4">
        <v>277</v>
      </c>
      <c r="B13" t="n" s="8">
        <v>-0.23</v>
      </c>
      <c r="C13" t="n" s="8">
        <v>-0.14</v>
      </c>
      <c r="D13" t="n" s="8">
        <v>-0.22</v>
      </c>
      <c r="E13" t="n" s="8">
        <v>-0.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2</v>
      </c>
      <c r="B1" t="s" s="2">
        <v>2</v>
      </c>
      <c r="C1" t="s" s="2">
        <v>25</v>
      </c>
    </row>
    <row spans="1:3" r="2">
      <c r="A2" t="s" s="3">
        <v>283</v>
      </c>
    </row>
    <row spans="1:3" r="3">
      <c r="A3" t="s" s="4">
        <v>27</v>
      </c>
      <c r="B3" t="n" s="7">
        <v>110569</v>
      </c>
      <c r="C3" t="n" s="7">
        <v>96663</v>
      </c>
    </row>
    <row spans="1:3" r="4">
      <c r="A4" t="s" s="4">
        <v>284</v>
      </c>
      <c r="B4" t="n" s="5">
        <v>189375</v>
      </c>
      <c r="C4" t="n" s="5">
        <v>196729</v>
      </c>
    </row>
    <row spans="1:3" r="5">
      <c r="A5" t="s" s="4">
        <v>285</v>
      </c>
      <c r="B5" t="n" s="5">
        <v>3444</v>
      </c>
      <c r="C5" t="n" s="5">
        <v>3887</v>
      </c>
    </row>
    <row spans="1:3" r="6">
      <c r="A6" t="s" s="4">
        <v>286</v>
      </c>
      <c r="B6" t="n" s="5">
        <v>79665</v>
      </c>
      <c r="C6" t="n" s="5">
        <v>79731</v>
      </c>
    </row>
    <row spans="1:3" r="7">
      <c r="A7" t="s" s="4">
        <v>287</v>
      </c>
      <c r="B7" t="n" s="5">
        <v>383053</v>
      </c>
      <c r="C7" t="n" s="5">
        <v>377010</v>
      </c>
    </row>
    <row spans="1:3" r="8">
      <c r="A8" t="s" s="4">
        <v>285</v>
      </c>
      <c r="B8" t="n" s="5">
        <v>3205</v>
      </c>
      <c r="C8" t="n" s="5">
        <v>3812</v>
      </c>
    </row>
    <row spans="1:3" r="9">
      <c r="A9" t="s" s="4">
        <v>288</v>
      </c>
      <c r="B9" t="n" s="5">
        <v>3205</v>
      </c>
      <c r="C9" t="n" s="5">
        <v>3812</v>
      </c>
    </row>
    <row spans="1:3" r="10">
      <c r="A10" t="s" s="4">
        <v>289</v>
      </c>
    </row>
    <row spans="1:3" r="11">
      <c r="A11" t="s" s="3">
        <v>283</v>
      </c>
    </row>
    <row spans="1:3" r="12">
      <c r="A12" t="s" s="4">
        <v>284</v>
      </c>
      <c r="B12" t="n" s="5">
        <v>47547</v>
      </c>
      <c r="C12" t="n" s="5">
        <v>52220</v>
      </c>
    </row>
    <row spans="1:3" r="13">
      <c r="A13" t="s" s="4">
        <v>286</v>
      </c>
      <c r="B13" t="n" s="5">
        <v>18383</v>
      </c>
      <c r="C13" t="n" s="5">
        <v>12713</v>
      </c>
    </row>
    <row spans="1:3" r="14">
      <c r="A14" t="s" s="4">
        <v>290</v>
      </c>
    </row>
    <row spans="1:3" r="15">
      <c r="A15" t="s" s="3">
        <v>283</v>
      </c>
    </row>
    <row spans="1:3" r="16">
      <c r="A16" t="s" s="4">
        <v>284</v>
      </c>
      <c r="B16" t="n" s="5">
        <v>65662</v>
      </c>
      <c r="C16" t="n" s="5">
        <v>64202</v>
      </c>
    </row>
    <row spans="1:3" r="17">
      <c r="A17" t="s" s="4">
        <v>286</v>
      </c>
      <c r="B17" t="n" s="5">
        <v>44567</v>
      </c>
      <c r="C17" t="n" s="5">
        <v>22679</v>
      </c>
    </row>
    <row spans="1:3" r="18">
      <c r="A18" t="s" s="4">
        <v>291</v>
      </c>
    </row>
    <row spans="1:3" r="19">
      <c r="A19" t="s" s="3">
        <v>283</v>
      </c>
    </row>
    <row spans="1:3" r="20">
      <c r="A20" t="s" s="4">
        <v>284</v>
      </c>
      <c r="B20" t="n" s="5">
        <v>47033</v>
      </c>
      <c r="C20" t="n" s="5">
        <v>56096</v>
      </c>
    </row>
    <row spans="1:3" r="21">
      <c r="A21" t="s" s="4">
        <v>292</v>
      </c>
    </row>
    <row spans="1:3" r="22">
      <c r="A22" t="s" s="3">
        <v>283</v>
      </c>
    </row>
    <row spans="1:3" r="23">
      <c r="A23" t="s" s="4">
        <v>284</v>
      </c>
      <c r="B23" t="n" s="5">
        <v>21007</v>
      </c>
      <c r="C23" t="n" s="5">
        <v>15003</v>
      </c>
    </row>
    <row spans="1:3" r="24">
      <c r="A24" t="s" s="4">
        <v>286</v>
      </c>
      <c r="B24" t="n" s="5">
        <v>8005</v>
      </c>
      <c r="C24" t="n" s="5">
        <v>39532</v>
      </c>
    </row>
    <row spans="1:3" r="25">
      <c r="A25" t="s" s="4">
        <v>293</v>
      </c>
    </row>
    <row spans="1:3" r="26">
      <c r="A26" t="s" s="3">
        <v>283</v>
      </c>
    </row>
    <row spans="1:3" r="27">
      <c r="A27" t="s" s="4">
        <v>284</v>
      </c>
      <c r="B27" t="n" s="5">
        <v>8126</v>
      </c>
      <c r="C27" t="n" s="5">
        <v>9208</v>
      </c>
    </row>
    <row spans="1:3" r="28">
      <c r="A28" t="s" s="4">
        <v>286</v>
      </c>
      <c r="B28" t="n" s="5">
        <v>8710</v>
      </c>
      <c r="C28" t="n" s="5">
        <v>4807</v>
      </c>
    </row>
    <row spans="1:3" r="29">
      <c r="A29" t="s" s="4">
        <v>294</v>
      </c>
    </row>
    <row spans="1:3" r="30">
      <c r="A30" t="s" s="3">
        <v>283</v>
      </c>
    </row>
    <row spans="1:3" r="31">
      <c r="A31" t="s" s="4">
        <v>27</v>
      </c>
      <c r="B31" t="n" s="5">
        <v>83071</v>
      </c>
      <c r="C31" t="n" s="5">
        <v>76065</v>
      </c>
    </row>
    <row spans="1:3" r="32">
      <c r="A32" t="s" s="4">
        <v>284</v>
      </c>
      <c r="B32" t="n" s="5">
        <v>0</v>
      </c>
      <c r="C32" t="n" s="5">
        <v>0</v>
      </c>
    </row>
    <row spans="1:3" r="33">
      <c r="A33" t="s" s="4">
        <v>285</v>
      </c>
      <c r="B33" t="n" s="5">
        <v>0</v>
      </c>
      <c r="C33" t="n" s="5">
        <v>0</v>
      </c>
    </row>
    <row spans="1:3" r="34">
      <c r="A34" t="s" s="4">
        <v>286</v>
      </c>
      <c r="B34" t="n" s="5">
        <v>0</v>
      </c>
      <c r="C34" t="n" s="5">
        <v>0</v>
      </c>
    </row>
    <row spans="1:3" r="35">
      <c r="A35" t="s" s="4">
        <v>287</v>
      </c>
      <c r="B35" t="n" s="5">
        <v>83071</v>
      </c>
      <c r="C35" t="n" s="5">
        <v>76065</v>
      </c>
    </row>
    <row spans="1:3" r="36">
      <c r="A36" t="s" s="4">
        <v>285</v>
      </c>
      <c r="B36" t="n" s="5">
        <v>0</v>
      </c>
      <c r="C36" t="n" s="5">
        <v>0</v>
      </c>
    </row>
    <row spans="1:3" r="37">
      <c r="A37" t="s" s="4">
        <v>288</v>
      </c>
      <c r="B37" t="n" s="5">
        <v>0</v>
      </c>
      <c r="C37" t="n" s="5">
        <v>0</v>
      </c>
    </row>
    <row spans="1:3" r="38">
      <c r="A38" t="s" s="4">
        <v>295</v>
      </c>
    </row>
    <row spans="1:3" r="39">
      <c r="A39" t="s" s="3">
        <v>283</v>
      </c>
    </row>
    <row spans="1:3" r="40">
      <c r="A40" t="s" s="4">
        <v>27</v>
      </c>
      <c r="B40" t="n" s="5">
        <v>27498</v>
      </c>
      <c r="C40" t="n" s="5">
        <v>20598</v>
      </c>
    </row>
    <row spans="1:3" r="41">
      <c r="A41" t="s" s="4">
        <v>284</v>
      </c>
      <c r="B41" t="n" s="5">
        <v>189375</v>
      </c>
      <c r="C41" t="n" s="5">
        <v>196729</v>
      </c>
    </row>
    <row spans="1:3" r="42">
      <c r="A42" t="s" s="4">
        <v>285</v>
      </c>
      <c r="B42" t="n" s="5">
        <v>3444</v>
      </c>
      <c r="C42" t="n" s="5">
        <v>3887</v>
      </c>
    </row>
    <row spans="1:3" r="43">
      <c r="A43" t="s" s="4">
        <v>286</v>
      </c>
      <c r="B43" t="n" s="5">
        <v>79665</v>
      </c>
      <c r="C43" t="n" s="5">
        <v>79731</v>
      </c>
    </row>
    <row spans="1:3" r="44">
      <c r="A44" t="s" s="4">
        <v>287</v>
      </c>
      <c r="B44" t="n" s="5">
        <v>299982</v>
      </c>
      <c r="C44" t="n" s="5">
        <v>300945</v>
      </c>
    </row>
    <row spans="1:3" r="45">
      <c r="A45" t="s" s="4">
        <v>285</v>
      </c>
      <c r="B45" t="n" s="5">
        <v>3205</v>
      </c>
      <c r="C45" t="n" s="5">
        <v>3812</v>
      </c>
    </row>
    <row spans="1:3" r="46">
      <c r="A46" t="s" s="4">
        <v>288</v>
      </c>
      <c r="B46" t="n" s="5">
        <v>3205</v>
      </c>
      <c r="C46" t="n" s="5">
        <v>3812</v>
      </c>
    </row>
    <row spans="1:3" r="47">
      <c r="A47" t="s" s="4">
        <v>296</v>
      </c>
    </row>
    <row spans="1:3" r="48">
      <c r="A48" t="s" s="3">
        <v>283</v>
      </c>
    </row>
    <row spans="1:3" r="49">
      <c r="A49" t="s" s="4">
        <v>27</v>
      </c>
      <c r="B49" t="n" s="5">
        <v>0</v>
      </c>
      <c r="C49" t="n" s="5">
        <v>0</v>
      </c>
    </row>
    <row spans="1:3" r="50">
      <c r="A50" t="s" s="4">
        <v>284</v>
      </c>
      <c r="B50" t="n" s="5">
        <v>0</v>
      </c>
      <c r="C50" t="n" s="5">
        <v>0</v>
      </c>
    </row>
    <row spans="1:3" r="51">
      <c r="A51" t="s" s="4">
        <v>285</v>
      </c>
      <c r="B51" t="n" s="5">
        <v>0</v>
      </c>
      <c r="C51" t="n" s="5">
        <v>0</v>
      </c>
    </row>
    <row spans="1:3" r="52">
      <c r="A52" t="s" s="4">
        <v>286</v>
      </c>
      <c r="B52" t="n" s="5">
        <v>0</v>
      </c>
      <c r="C52" t="n" s="5">
        <v>0</v>
      </c>
    </row>
    <row spans="1:3" r="53">
      <c r="A53" t="s" s="4">
        <v>287</v>
      </c>
      <c r="B53" t="n" s="5">
        <v>0</v>
      </c>
      <c r="C53" t="n" s="5">
        <v>0</v>
      </c>
    </row>
    <row spans="1:3" r="54">
      <c r="A54" t="s" s="4">
        <v>285</v>
      </c>
      <c r="B54" t="n" s="5">
        <v>0</v>
      </c>
      <c r="C54" t="n" s="5">
        <v>0</v>
      </c>
    </row>
    <row spans="1:3" r="55">
      <c r="A55" t="s" s="4">
        <v>288</v>
      </c>
      <c r="B55" t="n" s="5">
        <v>0</v>
      </c>
      <c r="C55" t="n" s="5">
        <v>0</v>
      </c>
    </row>
    <row spans="1:3" r="56">
      <c r="A56" t="s" s="4">
        <v>297</v>
      </c>
    </row>
    <row spans="1:3" r="57">
      <c r="A57" t="s" s="3">
        <v>283</v>
      </c>
    </row>
    <row spans="1:3" r="58">
      <c r="A58" t="s" s="4">
        <v>284</v>
      </c>
      <c r="B58" t="n" s="5">
        <v>0</v>
      </c>
    </row>
    <row spans="1:3" r="59">
      <c r="A59" t="s" s="4">
        <v>286</v>
      </c>
      <c r="B59" t="n" s="5">
        <v>0</v>
      </c>
      <c r="C59" t="n" s="5">
        <v>0</v>
      </c>
    </row>
    <row spans="1:3" r="60">
      <c r="A60" t="s" s="4">
        <v>298</v>
      </c>
    </row>
    <row spans="1:3" r="61">
      <c r="A61" t="s" s="3">
        <v>283</v>
      </c>
    </row>
    <row spans="1:3" r="62">
      <c r="A62" t="s" s="4">
        <v>284</v>
      </c>
      <c r="B62" t="n" s="5">
        <v>47547</v>
      </c>
      <c r="C62" t="n" s="5">
        <v>52220</v>
      </c>
    </row>
    <row spans="1:3" r="63">
      <c r="A63" t="s" s="4">
        <v>286</v>
      </c>
      <c r="B63" t="n" s="5">
        <v>18383</v>
      </c>
      <c r="C63" t="n" s="5">
        <v>12713</v>
      </c>
    </row>
    <row spans="1:3" r="64">
      <c r="A64" t="s" s="4">
        <v>299</v>
      </c>
    </row>
    <row spans="1:3" r="65">
      <c r="A65" t="s" s="3">
        <v>283</v>
      </c>
    </row>
    <row spans="1:3" r="66">
      <c r="A66" t="s" s="4">
        <v>284</v>
      </c>
      <c r="B66" t="n" s="5">
        <v>0</v>
      </c>
    </row>
    <row spans="1:3" r="67">
      <c r="A67" t="s" s="4">
        <v>286</v>
      </c>
      <c r="B67" t="n" s="5">
        <v>0</v>
      </c>
      <c r="C67" t="n" s="5">
        <v>0</v>
      </c>
    </row>
    <row spans="1:3" r="68">
      <c r="A68" t="s" s="4">
        <v>300</v>
      </c>
    </row>
    <row spans="1:3" r="69">
      <c r="A69" t="s" s="3">
        <v>283</v>
      </c>
    </row>
    <row spans="1:3" r="70">
      <c r="A70" t="s" s="4">
        <v>284</v>
      </c>
      <c r="B70" t="n" s="5">
        <v>0</v>
      </c>
      <c r="C70" t="n" s="5">
        <v>0</v>
      </c>
    </row>
    <row spans="1:3" r="71">
      <c r="A71" t="s" s="4">
        <v>286</v>
      </c>
      <c r="B71" t="n" s="5">
        <v>0</v>
      </c>
      <c r="C71" t="n" s="5">
        <v>0</v>
      </c>
    </row>
    <row spans="1:3" r="72">
      <c r="A72" t="s" s="4">
        <v>301</v>
      </c>
    </row>
    <row spans="1:3" r="73">
      <c r="A73" t="s" s="3">
        <v>283</v>
      </c>
    </row>
    <row spans="1:3" r="74">
      <c r="A74" t="s" s="4">
        <v>284</v>
      </c>
      <c r="B74" t="n" s="5">
        <v>65662</v>
      </c>
      <c r="C74" t="n" s="5">
        <v>64202</v>
      </c>
    </row>
    <row spans="1:3" r="75">
      <c r="A75" t="s" s="4">
        <v>286</v>
      </c>
      <c r="B75" t="n" s="5">
        <v>44567</v>
      </c>
      <c r="C75" t="n" s="5">
        <v>22679</v>
      </c>
    </row>
    <row spans="1:3" r="76">
      <c r="A76" t="s" s="4">
        <v>302</v>
      </c>
    </row>
    <row spans="1:3" r="77">
      <c r="A77" t="s" s="3">
        <v>283</v>
      </c>
    </row>
    <row spans="1:3" r="78">
      <c r="A78" t="s" s="4">
        <v>284</v>
      </c>
      <c r="B78" t="n" s="5">
        <v>0</v>
      </c>
      <c r="C78" t="n" s="5">
        <v>0</v>
      </c>
    </row>
    <row spans="1:3" r="79">
      <c r="A79" t="s" s="4">
        <v>286</v>
      </c>
      <c r="B79" t="n" s="5">
        <v>0</v>
      </c>
      <c r="C79" t="n" s="5">
        <v>0</v>
      </c>
    </row>
    <row spans="1:3" r="80">
      <c r="A80" t="s" s="4">
        <v>303</v>
      </c>
    </row>
    <row spans="1:3" r="81">
      <c r="A81" t="s" s="3">
        <v>283</v>
      </c>
    </row>
    <row spans="1:3" r="82">
      <c r="A82" t="s" s="4">
        <v>284</v>
      </c>
      <c r="B82" t="n" s="5">
        <v>0</v>
      </c>
      <c r="C82" t="n" s="5">
        <v>0</v>
      </c>
    </row>
    <row spans="1:3" r="83">
      <c r="A83" t="s" s="4">
        <v>304</v>
      </c>
    </row>
    <row spans="1:3" r="84">
      <c r="A84" t="s" s="3">
        <v>283</v>
      </c>
    </row>
    <row spans="1:3" r="85">
      <c r="A85" t="s" s="4">
        <v>284</v>
      </c>
      <c r="B85" t="n" s="5">
        <v>47033</v>
      </c>
      <c r="C85" t="n" s="5">
        <v>56096</v>
      </c>
    </row>
    <row spans="1:3" r="86">
      <c r="A86" t="s" s="4">
        <v>305</v>
      </c>
    </row>
    <row spans="1:3" r="87">
      <c r="A87" t="s" s="3">
        <v>283</v>
      </c>
    </row>
    <row spans="1:3" r="88">
      <c r="A88" t="s" s="4">
        <v>284</v>
      </c>
      <c r="B88" t="n" s="5">
        <v>0</v>
      </c>
      <c r="C88" t="n" s="5">
        <v>0</v>
      </c>
    </row>
    <row spans="1:3" r="89">
      <c r="A89" t="s" s="4">
        <v>306</v>
      </c>
    </row>
    <row spans="1:3" r="90">
      <c r="A90" t="s" s="3">
        <v>283</v>
      </c>
    </row>
    <row spans="1:3" r="91">
      <c r="A91" t="s" s="4">
        <v>284</v>
      </c>
      <c r="B91" t="n" s="5">
        <v>0</v>
      </c>
    </row>
    <row spans="1:3" r="92">
      <c r="A92" t="s" s="4">
        <v>286</v>
      </c>
      <c r="B92" t="n" s="5">
        <v>0</v>
      </c>
      <c r="C92" t="n" s="5">
        <v>0</v>
      </c>
    </row>
    <row spans="1:3" r="93">
      <c r="A93" t="s" s="4">
        <v>307</v>
      </c>
    </row>
    <row spans="1:3" r="94">
      <c r="A94" t="s" s="3">
        <v>283</v>
      </c>
    </row>
    <row spans="1:3" r="95">
      <c r="A95" t="s" s="4">
        <v>284</v>
      </c>
      <c r="B95" t="n" s="5">
        <v>21007</v>
      </c>
      <c r="C95" t="n" s="5">
        <v>15003</v>
      </c>
    </row>
    <row spans="1:3" r="96">
      <c r="A96" t="s" s="4">
        <v>286</v>
      </c>
      <c r="B96" t="n" s="5">
        <v>8005</v>
      </c>
      <c r="C96" t="n" s="5">
        <v>39532</v>
      </c>
    </row>
    <row spans="1:3" r="97">
      <c r="A97" t="s" s="4">
        <v>308</v>
      </c>
    </row>
    <row spans="1:3" r="98">
      <c r="A98" t="s" s="3">
        <v>283</v>
      </c>
    </row>
    <row spans="1:3" r="99">
      <c r="A99" t="s" s="4">
        <v>284</v>
      </c>
      <c r="B99" t="n" s="5">
        <v>0</v>
      </c>
    </row>
    <row spans="1:3" r="100">
      <c r="A100" t="s" s="4">
        <v>286</v>
      </c>
      <c r="B100" t="n" s="5">
        <v>0</v>
      </c>
      <c r="C100" t="n" s="5">
        <v>0</v>
      </c>
    </row>
    <row spans="1:3" r="101">
      <c r="A101" t="s" s="4">
        <v>309</v>
      </c>
    </row>
    <row spans="1:3" r="102">
      <c r="A102" t="s" s="3">
        <v>283</v>
      </c>
    </row>
    <row spans="1:3" r="103">
      <c r="A103" t="s" s="4">
        <v>284</v>
      </c>
      <c r="B103" t="n" s="5">
        <v>0</v>
      </c>
      <c r="C103" t="n" s="5">
        <v>0</v>
      </c>
    </row>
    <row spans="1:3" r="104">
      <c r="A104" t="s" s="4">
        <v>286</v>
      </c>
      <c r="B104" t="n" s="5">
        <v>0</v>
      </c>
      <c r="C104" t="n" s="5">
        <v>0</v>
      </c>
    </row>
    <row spans="1:3" r="105">
      <c r="A105" t="s" s="4">
        <v>310</v>
      </c>
    </row>
    <row spans="1:3" r="106">
      <c r="A106" t="s" s="3">
        <v>283</v>
      </c>
    </row>
    <row spans="1:3" r="107">
      <c r="A107" t="s" s="4">
        <v>284</v>
      </c>
      <c r="B107" t="n" s="5">
        <v>8126</v>
      </c>
      <c r="C107" t="n" s="5">
        <v>9208</v>
      </c>
    </row>
    <row spans="1:3" r="108">
      <c r="A108" t="s" s="4">
        <v>286</v>
      </c>
      <c r="B108" t="n" s="5">
        <v>8710</v>
      </c>
      <c r="C108" t="n" s="5">
        <v>4807</v>
      </c>
    </row>
    <row spans="1:3" r="109">
      <c r="A109" t="s" s="4">
        <v>311</v>
      </c>
    </row>
    <row spans="1:3" r="110">
      <c r="A110" t="s" s="3">
        <v>283</v>
      </c>
    </row>
    <row spans="1:3" r="111">
      <c r="A111" t="s" s="4">
        <v>284</v>
      </c>
      <c r="B111" t="n" s="5">
        <v>0</v>
      </c>
      <c r="C111" t="n" s="5">
        <v>0</v>
      </c>
    </row>
    <row spans="1:3" r="112">
      <c r="A112" t="s" s="4">
        <v>286</v>
      </c>
      <c r="B112" t="n" s="7">
        <v>0</v>
      </c>
      <c r="C112"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2</v>
      </c>
      <c r="B1" t="s" s="2">
        <v>2</v>
      </c>
      <c r="C1" t="s" s="2">
        <v>25</v>
      </c>
    </row>
    <row spans="1:3" r="2">
      <c r="A2" t="s" s="3">
        <v>313</v>
      </c>
    </row>
    <row spans="1:3" r="3">
      <c r="A3" t="s" s="4">
        <v>314</v>
      </c>
      <c r="B3" t="n" s="7">
        <v>399344</v>
      </c>
      <c r="C3" t="n" s="7">
        <v>382232</v>
      </c>
    </row>
    <row spans="1:3" r="4">
      <c r="A4" t="s" s="4">
        <v>288</v>
      </c>
      <c r="B4" t="n" s="5">
        <v>399344</v>
      </c>
      <c r="C4" t="n" s="5">
        <v>382232</v>
      </c>
    </row>
    <row spans="1:3" r="5">
      <c r="A5" t="s" s="4">
        <v>315</v>
      </c>
    </row>
    <row spans="1:3" r="6">
      <c r="A6" t="s" s="3">
        <v>313</v>
      </c>
    </row>
    <row spans="1:3" r="7">
      <c r="A7" t="s" s="4">
        <v>314</v>
      </c>
      <c r="B7" t="n" s="5">
        <v>399344</v>
      </c>
      <c r="C7" t="n" s="5">
        <v>382232</v>
      </c>
    </row>
    <row spans="1:3" r="8">
      <c r="A8" t="s" s="4">
        <v>316</v>
      </c>
    </row>
    <row spans="1:3" r="9">
      <c r="A9" t="s" s="3">
        <v>313</v>
      </c>
    </row>
    <row spans="1:3" r="10">
      <c r="A10" t="s" s="4">
        <v>314</v>
      </c>
      <c r="B10" t="n" s="5">
        <v>0</v>
      </c>
      <c r="C10" t="n" s="5">
        <v>0</v>
      </c>
    </row>
    <row spans="1:3" r="11">
      <c r="A11" t="s" s="4">
        <v>288</v>
      </c>
      <c r="B11" t="n" s="5">
        <v>0</v>
      </c>
      <c r="C11" t="n" s="5">
        <v>0</v>
      </c>
    </row>
    <row spans="1:3" r="12">
      <c r="A12" t="s" s="4">
        <v>317</v>
      </c>
    </row>
    <row spans="1:3" r="13">
      <c r="A13" t="s" s="3">
        <v>313</v>
      </c>
    </row>
    <row spans="1:3" r="14">
      <c r="A14" t="s" s="4">
        <v>314</v>
      </c>
      <c r="B14" t="n" s="5">
        <v>399344</v>
      </c>
      <c r="C14" t="n" s="5">
        <v>382232</v>
      </c>
    </row>
    <row spans="1:3" r="15">
      <c r="A15" t="s" s="4">
        <v>288</v>
      </c>
      <c r="B15" t="n" s="5">
        <v>399344</v>
      </c>
      <c r="C15" t="n" s="5">
        <v>382232</v>
      </c>
    </row>
    <row spans="1:3" r="16">
      <c r="A16" t="s" s="4">
        <v>318</v>
      </c>
    </row>
    <row spans="1:3" r="17">
      <c r="A17" t="s" s="3">
        <v>313</v>
      </c>
    </row>
    <row spans="1:3" r="18">
      <c r="A18" t="s" s="4">
        <v>314</v>
      </c>
      <c r="B18" t="n" s="5">
        <v>0</v>
      </c>
      <c r="C18" t="n" s="5">
        <v>0</v>
      </c>
    </row>
    <row spans="1:3" r="19">
      <c r="A19" t="s" s="4">
        <v>288</v>
      </c>
      <c r="B19" t="n" s="7">
        <v>0</v>
      </c>
      <c r="C19" t="n"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9</v>
      </c>
      <c r="B1" t="s" s="2">
        <v>2</v>
      </c>
      <c r="C1" t="s" s="2">
        <v>25</v>
      </c>
    </row>
    <row spans="1:3" r="2">
      <c r="A2" t="s" s="3">
        <v>320</v>
      </c>
    </row>
    <row spans="1:3" r="3">
      <c r="A3" t="s" s="4">
        <v>321</v>
      </c>
      <c r="B3" t="n" s="7">
        <v>383053</v>
      </c>
      <c r="C3" t="n" s="7">
        <v>377010</v>
      </c>
    </row>
    <row spans="1:3" r="4">
      <c r="A4" t="s" s="4">
        <v>322</v>
      </c>
    </row>
    <row spans="1:3" r="5">
      <c r="A5" t="s" s="3">
        <v>320</v>
      </c>
    </row>
    <row spans="1:3" r="6">
      <c r="A6" t="s" s="4">
        <v>321</v>
      </c>
      <c r="B6" t="n" s="7">
        <v>0</v>
      </c>
      <c r="C6"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23</v>
      </c>
      <c r="B1" t="s" s="2">
        <v>2</v>
      </c>
      <c r="C1" t="s" s="2">
        <v>25</v>
      </c>
    </row>
    <row spans="1:3" r="2">
      <c r="A2" t="s" s="4">
        <v>324</v>
      </c>
    </row>
    <row spans="1:3" r="3">
      <c r="A3" t="s" s="3">
        <v>325</v>
      </c>
    </row>
    <row spans="1:3" r="4">
      <c r="A4" t="s" s="4">
        <v>326</v>
      </c>
      <c r="B4" t="n" s="7">
        <v>189367</v>
      </c>
      <c r="C4" t="n" s="7">
        <v>196775</v>
      </c>
    </row>
    <row spans="1:3" r="5">
      <c r="A5" t="s" s="4">
        <v>327</v>
      </c>
      <c r="B5" t="n" s="5">
        <v>39</v>
      </c>
      <c r="C5" t="n" s="5">
        <v>22</v>
      </c>
    </row>
    <row spans="1:3" r="6">
      <c r="A6" t="s" s="4">
        <v>328</v>
      </c>
      <c r="B6" t="n" s="5">
        <v>-31</v>
      </c>
      <c r="C6" t="n" s="5">
        <v>-68</v>
      </c>
    </row>
    <row spans="1:3" r="7">
      <c r="A7" t="s" s="4">
        <v>329</v>
      </c>
      <c r="B7" t="n" s="5">
        <v>189375</v>
      </c>
      <c r="C7" t="n" s="5">
        <v>196729</v>
      </c>
    </row>
    <row spans="1:3" r="8">
      <c r="A8" t="s" s="4">
        <v>330</v>
      </c>
    </row>
    <row spans="1:3" r="9">
      <c r="A9" t="s" s="3">
        <v>325</v>
      </c>
    </row>
    <row spans="1:3" r="10">
      <c r="A10" t="s" s="4">
        <v>326</v>
      </c>
      <c r="B10" t="n" s="5">
        <v>47549</v>
      </c>
      <c r="C10" t="n" s="5">
        <v>52240</v>
      </c>
    </row>
    <row spans="1:3" r="11">
      <c r="A11" t="s" s="4">
        <v>327</v>
      </c>
      <c r="B11" t="n" s="5">
        <v>4</v>
      </c>
      <c r="C11" t="n" s="5">
        <v>3</v>
      </c>
    </row>
    <row spans="1:3" r="12">
      <c r="A12" t="s" s="4">
        <v>328</v>
      </c>
      <c r="B12" t="n" s="5">
        <v>-6</v>
      </c>
      <c r="C12" t="n" s="5">
        <v>-23</v>
      </c>
    </row>
    <row spans="1:3" r="13">
      <c r="A13" t="s" s="4">
        <v>329</v>
      </c>
      <c r="B13" t="n" s="5">
        <v>47547</v>
      </c>
      <c r="C13" t="n" s="5">
        <v>52220</v>
      </c>
    </row>
    <row spans="1:3" r="14">
      <c r="A14" t="s" s="4">
        <v>331</v>
      </c>
    </row>
    <row spans="1:3" r="15">
      <c r="A15" t="s" s="3">
        <v>325</v>
      </c>
    </row>
    <row spans="1:3" r="16">
      <c r="A16" t="s" s="4">
        <v>326</v>
      </c>
      <c r="B16" t="n" s="5">
        <v>74511</v>
      </c>
      <c r="C16" t="n" s="5">
        <v>76683</v>
      </c>
    </row>
    <row spans="1:3" r="17">
      <c r="A17" t="s" s="4">
        <v>327</v>
      </c>
      <c r="B17" t="n" s="5">
        <v>20</v>
      </c>
      <c r="C17" t="n" s="5">
        <v>12</v>
      </c>
    </row>
    <row spans="1:3" r="18">
      <c r="A18" t="s" s="4">
        <v>328</v>
      </c>
      <c r="B18" t="n" s="5">
        <v>0</v>
      </c>
      <c r="C18" t="n" s="5">
        <v>0</v>
      </c>
    </row>
    <row spans="1:3" r="19">
      <c r="A19" t="s" s="4">
        <v>329</v>
      </c>
      <c r="B19" t="n" s="5">
        <v>74531</v>
      </c>
      <c r="C19" t="n" s="5">
        <v>76695</v>
      </c>
    </row>
    <row spans="1:3" r="20">
      <c r="A20" t="s" s="4">
        <v>332</v>
      </c>
    </row>
    <row spans="1:3" r="21">
      <c r="A21" t="s" s="3">
        <v>325</v>
      </c>
    </row>
    <row spans="1:3" r="22">
      <c r="A22" t="s" s="4">
        <v>326</v>
      </c>
      <c r="B22" t="n" s="5">
        <v>65683</v>
      </c>
      <c r="C22" t="n" s="5">
        <v>64244</v>
      </c>
    </row>
    <row spans="1:3" r="23">
      <c r="A23" t="s" s="4">
        <v>327</v>
      </c>
      <c r="B23" t="n" s="5">
        <v>4</v>
      </c>
      <c r="C23" t="n" s="5">
        <v>2</v>
      </c>
    </row>
    <row spans="1:3" r="24">
      <c r="A24" t="s" s="4">
        <v>328</v>
      </c>
      <c r="B24" t="n" s="5">
        <v>-25</v>
      </c>
      <c r="C24" t="n" s="5">
        <v>-45</v>
      </c>
    </row>
    <row spans="1:3" r="25">
      <c r="A25" t="s" s="4">
        <v>329</v>
      </c>
      <c r="B25" t="n" s="5">
        <v>65662</v>
      </c>
      <c r="C25" t="n" s="5">
        <v>64201</v>
      </c>
    </row>
    <row spans="1:3" r="26">
      <c r="A26" t="s" s="4">
        <v>333</v>
      </c>
    </row>
    <row spans="1:3" r="27">
      <c r="A27" t="s" s="3">
        <v>325</v>
      </c>
    </row>
    <row spans="1:3" r="28">
      <c r="A28" t="s" s="4">
        <v>326</v>
      </c>
      <c r="B28" t="n" s="5">
        <v>21000</v>
      </c>
      <c r="C28" t="n" s="5">
        <v>15000</v>
      </c>
    </row>
    <row spans="1:3" r="29">
      <c r="A29" t="s" s="4">
        <v>327</v>
      </c>
      <c r="B29" t="n" s="5">
        <v>7</v>
      </c>
      <c r="C29" t="n" s="5">
        <v>3</v>
      </c>
    </row>
    <row spans="1:3" r="30">
      <c r="A30" t="s" s="4">
        <v>328</v>
      </c>
      <c r="B30" t="n" s="5">
        <v>0</v>
      </c>
      <c r="C30" t="n" s="5">
        <v>0</v>
      </c>
    </row>
    <row spans="1:3" r="31">
      <c r="A31" t="s" s="4">
        <v>329</v>
      </c>
      <c r="B31" t="n" s="5">
        <v>21007</v>
      </c>
      <c r="C31" t="n" s="5">
        <v>15003</v>
      </c>
    </row>
    <row spans="1:3" r="32">
      <c r="A32" t="s" s="4">
        <v>334</v>
      </c>
    </row>
    <row spans="1:3" r="33">
      <c r="A33" t="s" s="3">
        <v>325</v>
      </c>
    </row>
    <row spans="1:3" r="34">
      <c r="A34" t="s" s="4">
        <v>326</v>
      </c>
      <c r="B34" t="n" s="5">
        <v>8118</v>
      </c>
      <c r="C34" t="n" s="5">
        <v>9206</v>
      </c>
    </row>
    <row spans="1:3" r="35">
      <c r="A35" t="s" s="4">
        <v>327</v>
      </c>
      <c r="B35" t="n" s="5">
        <v>8</v>
      </c>
      <c r="C35" t="n" s="5">
        <v>2</v>
      </c>
    </row>
    <row spans="1:3" r="36">
      <c r="A36" t="s" s="4">
        <v>328</v>
      </c>
      <c r="B36" t="n" s="5">
        <v>0</v>
      </c>
      <c r="C36" t="n" s="5">
        <v>0</v>
      </c>
    </row>
    <row spans="1:3" r="37">
      <c r="A37" t="s" s="4">
        <v>329</v>
      </c>
      <c r="B37" t="n" s="5">
        <v>8126</v>
      </c>
      <c r="C37" t="n" s="5">
        <v>9208</v>
      </c>
    </row>
    <row spans="1:3" r="38">
      <c r="A38" t="s" s="4">
        <v>335</v>
      </c>
    </row>
    <row spans="1:3" r="39">
      <c r="A39" t="s" s="3">
        <v>325</v>
      </c>
    </row>
    <row spans="1:3" r="40">
      <c r="A40" t="s" s="4">
        <v>326</v>
      </c>
      <c r="B40" t="n" s="5">
        <v>-27494</v>
      </c>
      <c r="C40" t="n" s="5">
        <v>-20598</v>
      </c>
    </row>
    <row spans="1:3" r="41">
      <c r="A41" t="s" s="4">
        <v>327</v>
      </c>
      <c r="B41" t="n" s="5">
        <v>-4</v>
      </c>
      <c r="C41" t="n" s="5">
        <v>0</v>
      </c>
    </row>
    <row spans="1:3" r="42">
      <c r="A42" t="s" s="4">
        <v>328</v>
      </c>
      <c r="B42" t="n" s="5">
        <v>0</v>
      </c>
      <c r="C42" t="n" s="5">
        <v>0</v>
      </c>
    </row>
    <row spans="1:3" r="43">
      <c r="A43" t="s" s="4">
        <v>329</v>
      </c>
      <c r="B43" t="n" s="5">
        <v>-27498</v>
      </c>
      <c r="C43" t="n" s="5">
        <v>-20598</v>
      </c>
    </row>
    <row spans="1:3" r="44">
      <c r="A44" t="s" s="4">
        <v>336</v>
      </c>
    </row>
    <row spans="1:3" r="45">
      <c r="A45" t="s" s="3">
        <v>325</v>
      </c>
    </row>
    <row spans="1:3" r="46">
      <c r="A46" t="s" s="4">
        <v>326</v>
      </c>
      <c r="B46" t="n" s="5">
        <v>79681</v>
      </c>
      <c r="C46" t="n" s="5">
        <v>79831</v>
      </c>
    </row>
    <row spans="1:3" r="47">
      <c r="A47" t="s" s="4">
        <v>327</v>
      </c>
      <c r="B47" t="n" s="5">
        <v>24</v>
      </c>
      <c r="C47" t="n" s="5">
        <v>0</v>
      </c>
    </row>
    <row spans="1:3" r="48">
      <c r="A48" t="s" s="4">
        <v>328</v>
      </c>
      <c r="B48" t="n" s="5">
        <v>-40</v>
      </c>
      <c r="C48" t="n" s="5">
        <v>-100</v>
      </c>
    </row>
    <row spans="1:3" r="49">
      <c r="A49" t="s" s="4">
        <v>329</v>
      </c>
      <c r="B49" t="n" s="5">
        <v>79665</v>
      </c>
      <c r="C49" t="n" s="5">
        <v>79731</v>
      </c>
    </row>
    <row spans="1:3" r="50">
      <c r="A50" t="s" s="4">
        <v>337</v>
      </c>
    </row>
    <row spans="1:3" r="51">
      <c r="A51" t="s" s="3">
        <v>325</v>
      </c>
    </row>
    <row spans="1:3" r="52">
      <c r="A52" t="s" s="4">
        <v>326</v>
      </c>
      <c r="B52" t="n" s="5">
        <v>18373</v>
      </c>
      <c r="C52" t="n" s="5">
        <v>12724</v>
      </c>
    </row>
    <row spans="1:3" r="53">
      <c r="A53" t="s" s="4">
        <v>327</v>
      </c>
      <c r="B53" t="n" s="5">
        <v>10</v>
      </c>
      <c r="C53" t="n" s="5">
        <v>0</v>
      </c>
    </row>
    <row spans="1:3" r="54">
      <c r="A54" t="s" s="4">
        <v>328</v>
      </c>
      <c r="B54" t="n" s="5">
        <v>0</v>
      </c>
      <c r="C54" t="n" s="5">
        <v>-12</v>
      </c>
    </row>
    <row spans="1:3" r="55">
      <c r="A55" t="s" s="4">
        <v>329</v>
      </c>
      <c r="B55" t="n" s="5">
        <v>18383</v>
      </c>
      <c r="C55" t="n" s="5">
        <v>12712</v>
      </c>
    </row>
    <row spans="1:3" r="56">
      <c r="A56" t="s" s="4">
        <v>338</v>
      </c>
    </row>
    <row spans="1:3" r="57">
      <c r="A57" t="s" s="3">
        <v>325</v>
      </c>
    </row>
    <row spans="1:3" r="58">
      <c r="A58" t="s" s="4">
        <v>326</v>
      </c>
      <c r="B58" t="n" s="5">
        <v>44596</v>
      </c>
      <c r="C58" t="n" s="5">
        <v>22709</v>
      </c>
    </row>
    <row spans="1:3" r="59">
      <c r="A59" t="s" s="4">
        <v>327</v>
      </c>
      <c r="B59" t="n" s="5">
        <v>7</v>
      </c>
      <c r="C59" t="n" s="5">
        <v>0</v>
      </c>
    </row>
    <row spans="1:3" r="60">
      <c r="A60" t="s" s="4">
        <v>328</v>
      </c>
      <c r="B60" t="n" s="5">
        <v>-36</v>
      </c>
      <c r="C60" t="n" s="5">
        <v>-29</v>
      </c>
    </row>
    <row spans="1:3" r="61">
      <c r="A61" t="s" s="4">
        <v>329</v>
      </c>
      <c r="B61" t="n" s="5">
        <v>44567</v>
      </c>
      <c r="C61" t="n" s="5">
        <v>22680</v>
      </c>
    </row>
    <row spans="1:3" r="62">
      <c r="A62" t="s" s="4">
        <v>339</v>
      </c>
    </row>
    <row spans="1:3" r="63">
      <c r="A63" t="s" s="3">
        <v>325</v>
      </c>
    </row>
    <row spans="1:3" r="64">
      <c r="A64" t="s" s="4">
        <v>326</v>
      </c>
      <c r="B64" t="n" s="5">
        <v>8001</v>
      </c>
      <c r="C64" t="n" s="5">
        <v>39583</v>
      </c>
    </row>
    <row spans="1:3" r="65">
      <c r="A65" t="s" s="4">
        <v>327</v>
      </c>
      <c r="B65" t="n" s="5">
        <v>4</v>
      </c>
      <c r="C65" t="n" s="5">
        <v>0</v>
      </c>
    </row>
    <row spans="1:3" r="66">
      <c r="A66" t="s" s="4">
        <v>328</v>
      </c>
      <c r="B66" t="n" s="5">
        <v>0</v>
      </c>
      <c r="C66" t="n" s="5">
        <v>-51</v>
      </c>
    </row>
    <row spans="1:3" r="67">
      <c r="A67" t="s" s="4">
        <v>329</v>
      </c>
      <c r="B67" t="n" s="5">
        <v>8005</v>
      </c>
      <c r="C67" t="n" s="5">
        <v>39532</v>
      </c>
    </row>
    <row spans="1:3" r="68">
      <c r="A68" t="s" s="4">
        <v>340</v>
      </c>
    </row>
    <row spans="1:3" r="69">
      <c r="A69" t="s" s="3">
        <v>325</v>
      </c>
    </row>
    <row spans="1:3" r="70">
      <c r="A70" t="s" s="4">
        <v>326</v>
      </c>
      <c r="B70" t="n" s="5">
        <v>8711</v>
      </c>
      <c r="C70" t="n" s="5">
        <v>4815</v>
      </c>
    </row>
    <row spans="1:3" r="71">
      <c r="A71" t="s" s="4">
        <v>327</v>
      </c>
      <c r="B71" t="n" s="5">
        <v>3</v>
      </c>
      <c r="C71" t="n" s="5">
        <v>0</v>
      </c>
    </row>
    <row spans="1:3" r="72">
      <c r="A72" t="s" s="4">
        <v>328</v>
      </c>
      <c r="B72" t="n" s="5">
        <v>-4</v>
      </c>
      <c r="C72" t="n" s="5">
        <v>-8</v>
      </c>
    </row>
    <row spans="1:3" r="73">
      <c r="A73" t="s" s="4">
        <v>329</v>
      </c>
      <c r="B73" t="n" s="7">
        <v>8710</v>
      </c>
      <c r="C73" t="n" s="7">
        <v>48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t="s" s="1">
        <v>341</v>
      </c>
      <c r="B1" t="s" s="2">
        <v>1</v>
      </c>
    </row>
    <row spans="1:3" r="2">
      <c r="B2" t="s" s="2">
        <v>2</v>
      </c>
      <c r="C2" t="s" s="2">
        <v>72</v>
      </c>
    </row>
    <row spans="1:3" r="3">
      <c r="A3" t="s" s="3">
        <v>342</v>
      </c>
    </row>
    <row spans="1:3" r="4">
      <c r="A4" t="s" s="4">
        <v>343</v>
      </c>
      <c r="B4" t="n" s="9">
        <v>44.9</v>
      </c>
      <c r="C4" t="n" s="9">
        <v>6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44</v>
      </c>
      <c r="B1" t="s" s="2">
        <v>71</v>
      </c>
      <c r="D1" t="s" s="2">
        <v>1</v>
      </c>
    </row>
    <row spans="1:5" r="2">
      <c r="B2" t="s" s="2">
        <v>2</v>
      </c>
      <c r="C2" t="s" s="2">
        <v>72</v>
      </c>
      <c r="D2" t="s" s="2">
        <v>2</v>
      </c>
      <c r="E2" t="s" s="2">
        <v>72</v>
      </c>
    </row>
    <row spans="1:5" r="3">
      <c r="A3" t="s" s="3">
        <v>342</v>
      </c>
    </row>
    <row spans="1:5" r="4">
      <c r="A4" t="s" s="4">
        <v>345</v>
      </c>
      <c r="B4" t="n" s="7">
        <v>3</v>
      </c>
      <c r="C4" t="n" s="7">
        <v>25</v>
      </c>
      <c r="D4" t="n" s="7">
        <v>3</v>
      </c>
      <c r="E4" t="n" s="7">
        <v>27</v>
      </c>
    </row>
    <row spans="1:5" r="5">
      <c r="A5" t="s" s="4">
        <v>346</v>
      </c>
      <c r="B5" t="n" s="5">
        <v>0</v>
      </c>
      <c r="C5" t="n" s="5">
        <v>0</v>
      </c>
      <c r="D5" t="n" s="5">
        <v>0</v>
      </c>
      <c r="E5" t="n" s="5">
        <v>0</v>
      </c>
    </row>
    <row spans="1:5" r="6">
      <c r="A6" t="s" s="4">
        <v>347</v>
      </c>
      <c r="B6" t="n" s="7">
        <v>3</v>
      </c>
      <c r="C6" t="n" s="7">
        <v>25</v>
      </c>
      <c r="D6" t="n" s="7">
        <v>3</v>
      </c>
      <c r="E6" t="n" s="7">
        <v>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8</v>
      </c>
      <c r="B1" t="s" s="2">
        <v>2</v>
      </c>
      <c r="C1" t="s" s="2">
        <v>25</v>
      </c>
    </row>
    <row spans="1:3" r="2">
      <c r="A2" t="s" s="3">
        <v>325</v>
      </c>
    </row>
    <row spans="1:3" r="3">
      <c r="A3" t="s" s="4">
        <v>349</v>
      </c>
      <c r="B3" t="n" s="7">
        <v>104009</v>
      </c>
      <c r="C3" t="n" s="7">
        <v>178279</v>
      </c>
    </row>
    <row spans="1:3" r="4">
      <c r="A4" t="s" s="4">
        <v>350</v>
      </c>
      <c r="B4" t="n" s="5">
        <v>-60</v>
      </c>
      <c r="C4" t="n" s="5">
        <v>-168</v>
      </c>
    </row>
    <row spans="1:3" r="5">
      <c r="A5" t="s" s="4">
        <v>351</v>
      </c>
      <c r="B5" t="n" s="5">
        <v>8056</v>
      </c>
      <c r="C5" t="n" s="5">
        <v>0</v>
      </c>
    </row>
    <row spans="1:3" r="6">
      <c r="A6" t="s" s="4">
        <v>352</v>
      </c>
      <c r="B6" t="n" s="5">
        <v>-11</v>
      </c>
      <c r="C6" t="n" s="5">
        <v>0</v>
      </c>
    </row>
    <row spans="1:3" r="7">
      <c r="A7" t="s" s="4">
        <v>353</v>
      </c>
      <c r="B7" t="n" s="5">
        <v>112065</v>
      </c>
      <c r="C7" t="n" s="5">
        <v>178279</v>
      </c>
    </row>
    <row spans="1:3" r="8">
      <c r="A8" t="s" s="4">
        <v>354</v>
      </c>
      <c r="B8" t="n" s="5">
        <v>-71</v>
      </c>
      <c r="C8" t="n" s="5">
        <v>-168</v>
      </c>
    </row>
    <row spans="1:3" r="9">
      <c r="A9" t="s" s="4">
        <v>289</v>
      </c>
    </row>
    <row spans="1:3" r="10">
      <c r="A10" t="s" s="3">
        <v>325</v>
      </c>
    </row>
    <row spans="1:3" r="11">
      <c r="A11" t="s" s="4">
        <v>349</v>
      </c>
      <c r="B11" t="n" s="5">
        <v>24297</v>
      </c>
      <c r="C11" t="n" s="5">
        <v>54580</v>
      </c>
    </row>
    <row spans="1:3" r="12">
      <c r="A12" t="s" s="4">
        <v>350</v>
      </c>
      <c r="B12" t="n" s="5">
        <v>-5</v>
      </c>
      <c r="C12" t="n" s="5">
        <v>-35</v>
      </c>
    </row>
    <row spans="1:3" r="13">
      <c r="A13" t="s" s="4">
        <v>351</v>
      </c>
      <c r="B13" t="n" s="5">
        <v>3592</v>
      </c>
      <c r="C13" t="n" s="5">
        <v>0</v>
      </c>
    </row>
    <row spans="1:3" r="14">
      <c r="A14" t="s" s="4">
        <v>352</v>
      </c>
      <c r="B14" t="n" s="5">
        <v>-1</v>
      </c>
      <c r="C14" t="n" s="5">
        <v>0</v>
      </c>
    </row>
    <row spans="1:3" r="15">
      <c r="A15" t="s" s="4">
        <v>353</v>
      </c>
      <c r="B15" t="n" s="5">
        <v>27889</v>
      </c>
      <c r="C15" t="n" s="5">
        <v>54580</v>
      </c>
    </row>
    <row spans="1:3" r="16">
      <c r="A16" t="s" s="4">
        <v>354</v>
      </c>
      <c r="B16" t="n" s="5">
        <v>-6</v>
      </c>
      <c r="C16" t="n" s="5">
        <v>-35</v>
      </c>
    </row>
    <row spans="1:3" r="17">
      <c r="A17" t="s" s="4">
        <v>290</v>
      </c>
    </row>
    <row spans="1:3" r="18">
      <c r="A18" t="s" s="3">
        <v>325</v>
      </c>
    </row>
    <row spans="1:3" r="19">
      <c r="A19" t="s" s="4">
        <v>349</v>
      </c>
      <c r="B19" t="n" s="5">
        <v>72814</v>
      </c>
      <c r="C19" t="n" s="5">
        <v>79360</v>
      </c>
    </row>
    <row spans="1:3" r="20">
      <c r="A20" t="s" s="4">
        <v>350</v>
      </c>
      <c r="B20" t="n" s="5">
        <v>-51</v>
      </c>
      <c r="C20" t="n" s="5">
        <v>-74</v>
      </c>
    </row>
    <row spans="1:3" r="21">
      <c r="A21" t="s" s="4">
        <v>351</v>
      </c>
      <c r="B21" t="n" s="5">
        <v>4464</v>
      </c>
      <c r="C21" t="n" s="5">
        <v>0</v>
      </c>
    </row>
    <row spans="1:3" r="22">
      <c r="A22" t="s" s="4">
        <v>352</v>
      </c>
      <c r="B22" t="n" s="5">
        <v>-10</v>
      </c>
      <c r="C22" t="n" s="5">
        <v>0</v>
      </c>
    </row>
    <row spans="1:3" r="23">
      <c r="A23" t="s" s="4">
        <v>353</v>
      </c>
      <c r="B23" t="n" s="5">
        <v>77278</v>
      </c>
      <c r="C23" t="n" s="5">
        <v>79360</v>
      </c>
    </row>
    <row spans="1:3" r="24">
      <c r="A24" t="s" s="4">
        <v>354</v>
      </c>
      <c r="B24" t="n" s="5">
        <v>-61</v>
      </c>
      <c r="C24" t="n" s="5">
        <v>-74</v>
      </c>
    </row>
    <row spans="1:3" r="25">
      <c r="A25" t="s" s="4">
        <v>292</v>
      </c>
    </row>
    <row spans="1:3" r="26">
      <c r="A26" t="s" s="3">
        <v>325</v>
      </c>
    </row>
    <row spans="1:3" r="27">
      <c r="A27" t="s" s="4">
        <v>349</v>
      </c>
      <c r="C27" t="n" s="5">
        <v>39532</v>
      </c>
    </row>
    <row spans="1:3" r="28">
      <c r="A28" t="s" s="4">
        <v>350</v>
      </c>
      <c r="C28" t="n" s="5">
        <v>-51</v>
      </c>
    </row>
    <row spans="1:3" r="29">
      <c r="A29" t="s" s="4">
        <v>351</v>
      </c>
      <c r="C29" t="n" s="5">
        <v>0</v>
      </c>
    </row>
    <row spans="1:3" r="30">
      <c r="A30" t="s" s="4">
        <v>352</v>
      </c>
      <c r="C30" t="n" s="5">
        <v>0</v>
      </c>
    </row>
    <row spans="1:3" r="31">
      <c r="A31" t="s" s="4">
        <v>353</v>
      </c>
      <c r="C31" t="n" s="5">
        <v>39532</v>
      </c>
    </row>
    <row spans="1:3" r="32">
      <c r="A32" t="s" s="4">
        <v>354</v>
      </c>
      <c r="C32" t="n" s="5">
        <v>-51</v>
      </c>
    </row>
    <row spans="1:3" r="33">
      <c r="A33" t="s" s="4">
        <v>293</v>
      </c>
    </row>
    <row spans="1:3" r="34">
      <c r="A34" t="s" s="3">
        <v>325</v>
      </c>
    </row>
    <row spans="1:3" r="35">
      <c r="A35" t="s" s="4">
        <v>349</v>
      </c>
      <c r="B35" t="n" s="5">
        <v>6898</v>
      </c>
      <c r="C35" t="n" s="5">
        <v>4807</v>
      </c>
    </row>
    <row spans="1:3" r="36">
      <c r="A36" t="s" s="4">
        <v>350</v>
      </c>
      <c r="B36" t="n" s="5">
        <v>-4</v>
      </c>
      <c r="C36" t="n" s="5">
        <v>-8</v>
      </c>
    </row>
    <row spans="1:3" r="37">
      <c r="A37" t="s" s="4">
        <v>351</v>
      </c>
      <c r="B37" t="n" s="5">
        <v>0</v>
      </c>
      <c r="C37" t="n" s="5">
        <v>0</v>
      </c>
    </row>
    <row spans="1:3" r="38">
      <c r="A38" t="s" s="4">
        <v>352</v>
      </c>
      <c r="B38" t="n" s="5">
        <v>0</v>
      </c>
      <c r="C38" t="n" s="5">
        <v>0</v>
      </c>
    </row>
    <row spans="1:3" r="39">
      <c r="A39" t="s" s="4">
        <v>353</v>
      </c>
      <c r="B39" t="n" s="5">
        <v>6898</v>
      </c>
      <c r="C39" t="n" s="5">
        <v>4807</v>
      </c>
    </row>
    <row spans="1:3" r="40">
      <c r="A40" t="s" s="4">
        <v>354</v>
      </c>
      <c r="B40" t="n" s="7">
        <v>-4</v>
      </c>
      <c r="C40" t="n" s="7">
        <v>-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5</v>
      </c>
      <c r="B1" t="s" s="2">
        <v>2</v>
      </c>
      <c r="C1" t="s" s="2">
        <v>25</v>
      </c>
    </row>
    <row spans="1:3" r="2">
      <c r="A2" t="s" s="3">
        <v>342</v>
      </c>
    </row>
    <row spans="1:3" r="3">
      <c r="A3" t="s" s="4">
        <v>356</v>
      </c>
      <c r="B3" t="n" s="7">
        <v>157642</v>
      </c>
      <c r="C3" t="n" s="7">
        <v>150133</v>
      </c>
    </row>
    <row spans="1:3" r="4">
      <c r="A4" t="s" s="4">
        <v>357</v>
      </c>
      <c r="B4" t="n" s="5">
        <v>125417</v>
      </c>
      <c r="C4" t="n" s="5">
        <v>135675</v>
      </c>
    </row>
    <row spans="1:3" r="5">
      <c r="A5" t="s" s="4">
        <v>358</v>
      </c>
      <c r="B5" t="n" s="5">
        <v>13483</v>
      </c>
      <c r="C5" t="n" s="5">
        <v>11396</v>
      </c>
    </row>
    <row spans="1:3" r="6">
      <c r="A6" t="s" s="4">
        <v>359</v>
      </c>
      <c r="B6" t="n" s="5">
        <v>296542</v>
      </c>
      <c r="C6" t="n" s="5">
        <v>297204</v>
      </c>
    </row>
    <row spans="1:3" r="7">
      <c r="A7" t="s" s="4">
        <v>360</v>
      </c>
      <c r="B7" t="n" s="5">
        <v>157654</v>
      </c>
      <c r="C7" t="n" s="5">
        <v>150105</v>
      </c>
    </row>
    <row spans="1:3" r="8">
      <c r="A8" t="s" s="4">
        <v>361</v>
      </c>
      <c r="B8" t="n" s="5">
        <v>125397</v>
      </c>
      <c r="C8" t="n" s="5">
        <v>135566</v>
      </c>
    </row>
    <row spans="1:3" r="9">
      <c r="A9" t="s" s="4">
        <v>362</v>
      </c>
      <c r="B9" t="n" s="5">
        <v>13487</v>
      </c>
      <c r="C9" t="n" s="5">
        <v>11387</v>
      </c>
    </row>
    <row spans="1:3" r="10">
      <c r="A10" t="s" s="4">
        <v>363</v>
      </c>
      <c r="B10" t="n" s="7">
        <v>296538</v>
      </c>
      <c r="C10" t="n" s="7">
        <v>2970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64</v>
      </c>
      <c r="B1" t="s" s="2">
        <v>71</v>
      </c>
      <c r="D1" t="s" s="2">
        <v>1</v>
      </c>
    </row>
    <row spans="1:6" r="2">
      <c r="B2" t="s" s="2">
        <v>2</v>
      </c>
      <c r="C2" t="s" s="2">
        <v>72</v>
      </c>
      <c r="D2" t="s" s="2">
        <v>2</v>
      </c>
      <c r="E2" t="s" s="2">
        <v>72</v>
      </c>
      <c r="F2" t="s" s="2">
        <v>25</v>
      </c>
    </row>
    <row spans="1:6" r="3">
      <c r="A3" t="s" s="3">
        <v>365</v>
      </c>
    </row>
    <row spans="1:6" r="4">
      <c r="A4" t="s" s="4">
        <v>366</v>
      </c>
      <c r="B4" t="n" s="7">
        <v>-800000</v>
      </c>
      <c r="D4" t="n" s="7">
        <v>-800000</v>
      </c>
      <c r="F4" t="n" s="7">
        <v>200000</v>
      </c>
    </row>
    <row spans="1:6" r="5">
      <c r="A5" t="s" s="4">
        <v>367</v>
      </c>
      <c r="B5" t="n" s="5">
        <v>-300000</v>
      </c>
      <c r="C5" t="n" s="7">
        <v>-200000</v>
      </c>
      <c r="D5" t="n" s="5">
        <v>1700000</v>
      </c>
      <c r="E5" t="n" s="7">
        <v>-500000</v>
      </c>
    </row>
    <row spans="1:6" r="6">
      <c r="A6" t="s" s="4">
        <v>368</v>
      </c>
    </row>
    <row spans="1:6" r="7">
      <c r="A7" t="s" s="3">
        <v>365</v>
      </c>
    </row>
    <row spans="1:6" r="8">
      <c r="A8" t="s" s="4">
        <v>369</v>
      </c>
      <c r="B8" t="n" s="5">
        <v>152800000</v>
      </c>
      <c r="D8" t="n" s="5">
        <v>152800000</v>
      </c>
      <c r="F8" t="n" s="5">
        <v>117200000</v>
      </c>
    </row>
    <row spans="1:6" r="9">
      <c r="A9" t="s" s="4">
        <v>370</v>
      </c>
    </row>
    <row spans="1:6" r="10">
      <c r="A10" t="s" s="3">
        <v>365</v>
      </c>
    </row>
    <row spans="1:6" r="11">
      <c r="A11" t="s" s="4">
        <v>369</v>
      </c>
      <c r="B11" t="n" s="7">
        <v>35100000</v>
      </c>
      <c r="D11" t="n" s="7">
        <v>35100000</v>
      </c>
      <c r="F11" t="n" s="7">
        <v>304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0</v>
      </c>
      <c r="B1" t="s" s="2">
        <v>71</v>
      </c>
      <c r="D1" t="s" s="2">
        <v>1</v>
      </c>
    </row>
    <row spans="1:5" r="2">
      <c r="B2" t="s" s="2">
        <v>2</v>
      </c>
      <c r="C2" t="s" s="2">
        <v>72</v>
      </c>
      <c r="D2" t="s" s="2">
        <v>2</v>
      </c>
      <c r="E2" t="s" s="2">
        <v>72</v>
      </c>
    </row>
    <row spans="1:5" r="3">
      <c r="A3" t="s" s="3">
        <v>73</v>
      </c>
    </row>
    <row spans="1:5" r="4">
      <c r="A4" t="s" s="4">
        <v>74</v>
      </c>
      <c r="B4" t="n" s="7">
        <v>132475</v>
      </c>
      <c r="C4" t="n" s="7">
        <v>116503</v>
      </c>
      <c r="D4" t="n" s="7">
        <v>265112</v>
      </c>
      <c r="E4" t="n" s="7">
        <v>223410</v>
      </c>
    </row>
    <row spans="1:5" r="5">
      <c r="A5" t="s" s="3">
        <v>75</v>
      </c>
    </row>
    <row spans="1:5" r="6">
      <c r="A6" t="s" s="4">
        <v>76</v>
      </c>
      <c r="B6" t="n" s="5">
        <v>69377</v>
      </c>
      <c r="C6" t="n" s="5">
        <v>59568</v>
      </c>
      <c r="D6" t="n" s="5">
        <v>130578</v>
      </c>
      <c r="E6" t="n" s="5">
        <v>112651</v>
      </c>
    </row>
    <row spans="1:5" r="7">
      <c r="A7" t="s" s="4">
        <v>77</v>
      </c>
      <c r="B7" t="n" s="5">
        <v>1326</v>
      </c>
      <c r="C7" t="n" s="5">
        <v>649</v>
      </c>
      <c r="D7" t="n" s="5">
        <v>2593</v>
      </c>
      <c r="E7" t="n" s="5">
        <v>1940</v>
      </c>
    </row>
    <row spans="1:5" r="8">
      <c r="A8" t="s" s="4">
        <v>78</v>
      </c>
      <c r="B8" t="n" s="5">
        <v>28092</v>
      </c>
      <c r="C8" t="n" s="5">
        <v>23998</v>
      </c>
      <c r="D8" t="n" s="5">
        <v>52078</v>
      </c>
      <c r="E8" t="n" s="5">
        <v>45738</v>
      </c>
    </row>
    <row spans="1:5" r="9">
      <c r="A9" t="s" s="4">
        <v>79</v>
      </c>
      <c r="B9" t="n" s="5">
        <v>28078</v>
      </c>
      <c r="C9" t="n" s="5">
        <v>23502</v>
      </c>
      <c r="D9" t="n" s="5">
        <v>54014</v>
      </c>
      <c r="E9" t="n" s="5">
        <v>46960</v>
      </c>
    </row>
    <row spans="1:5" r="10">
      <c r="A10" t="s" s="4">
        <v>80</v>
      </c>
      <c r="B10" t="n" s="5">
        <v>16352</v>
      </c>
      <c r="C10" t="n" s="5">
        <v>14340</v>
      </c>
      <c r="D10" t="n" s="5">
        <v>31994</v>
      </c>
      <c r="E10" t="n" s="5">
        <v>28007</v>
      </c>
    </row>
    <row spans="1:5" r="11">
      <c r="A11" t="s" s="4">
        <v>81</v>
      </c>
      <c r="B11" t="n" s="5">
        <v>143225</v>
      </c>
      <c r="C11" t="n" s="5">
        <v>122057</v>
      </c>
      <c r="D11" t="n" s="5">
        <v>271257</v>
      </c>
      <c r="E11" t="n" s="5">
        <v>235296</v>
      </c>
    </row>
    <row spans="1:5" r="12">
      <c r="A12" t="s" s="4">
        <v>82</v>
      </c>
      <c r="B12" t="n" s="5">
        <v>-10750</v>
      </c>
      <c r="C12" t="n" s="5">
        <v>-5554</v>
      </c>
      <c r="D12" t="n" s="5">
        <v>-6145</v>
      </c>
      <c r="E12" t="n" s="5">
        <v>-11886</v>
      </c>
    </row>
    <row spans="1:5" r="13">
      <c r="A13" t="s" s="3">
        <v>83</v>
      </c>
    </row>
    <row spans="1:5" r="14">
      <c r="A14" t="s" s="4">
        <v>84</v>
      </c>
      <c r="B14" t="n" s="5">
        <v>416</v>
      </c>
      <c r="C14" t="n" s="5">
        <v>306</v>
      </c>
      <c r="D14" t="n" s="5">
        <v>789</v>
      </c>
      <c r="E14" t="n" s="5">
        <v>459</v>
      </c>
    </row>
    <row spans="1:5" r="15">
      <c r="A15" t="s" s="4">
        <v>85</v>
      </c>
      <c r="B15" t="n" s="5">
        <v>-3646</v>
      </c>
      <c r="C15" t="n" s="5">
        <v>-3500</v>
      </c>
      <c r="D15" t="n" s="5">
        <v>-7250</v>
      </c>
      <c r="E15" t="n" s="5">
        <v>-5363</v>
      </c>
    </row>
    <row spans="1:5" r="16">
      <c r="A16" t="s" s="4">
        <v>86</v>
      </c>
      <c r="B16" t="n" s="5">
        <v>-1496</v>
      </c>
      <c r="C16" t="n" s="5">
        <v>-176</v>
      </c>
      <c r="D16" t="n" s="5">
        <v>-2440</v>
      </c>
      <c r="E16" t="n" s="5">
        <v>-757</v>
      </c>
    </row>
    <row spans="1:5" r="17">
      <c r="A17" t="s" s="4">
        <v>87</v>
      </c>
      <c r="B17" t="n" s="5">
        <v>-4726</v>
      </c>
      <c r="C17" t="n" s="5">
        <v>-3370</v>
      </c>
      <c r="D17" t="n" s="5">
        <v>-8901</v>
      </c>
      <c r="E17" t="n" s="5">
        <v>-5661</v>
      </c>
    </row>
    <row spans="1:5" r="18">
      <c r="A18" t="s" s="4">
        <v>88</v>
      </c>
      <c r="B18" t="n" s="5">
        <v>-15476</v>
      </c>
      <c r="C18" t="n" s="5">
        <v>-8924</v>
      </c>
      <c r="D18" t="n" s="5">
        <v>-15046</v>
      </c>
      <c r="E18" t="n" s="5">
        <v>-17547</v>
      </c>
    </row>
    <row spans="1:5" r="19">
      <c r="A19" t="s" s="4">
        <v>89</v>
      </c>
      <c r="B19" t="n" s="5">
        <v>-1254</v>
      </c>
      <c r="C19" t="n" s="5">
        <v>-919</v>
      </c>
      <c r="D19" t="n" s="5">
        <v>-778</v>
      </c>
      <c r="E19" t="n" s="5">
        <v>-1599</v>
      </c>
    </row>
    <row spans="1:5" r="20">
      <c r="A20" t="s" s="4">
        <v>90</v>
      </c>
      <c r="B20" t="n" s="7">
        <v>-16730</v>
      </c>
      <c r="C20" t="n" s="7">
        <v>-9843</v>
      </c>
      <c r="D20" t="n" s="7">
        <v>-15824</v>
      </c>
      <c r="E20" t="n" s="7">
        <v>-19146</v>
      </c>
    </row>
    <row spans="1:5" r="21">
      <c r="A21" t="s" s="4">
        <v>91</v>
      </c>
      <c r="B21" t="n" s="8">
        <v>-0.23</v>
      </c>
      <c r="C21" t="n" s="8">
        <v>-0.14</v>
      </c>
      <c r="D21" t="n" s="8">
        <v>-0.22</v>
      </c>
      <c r="E21" t="n" s="8">
        <v>-0.27</v>
      </c>
    </row>
    <row spans="1:5" r="22">
      <c r="A22" t="s" s="4">
        <v>92</v>
      </c>
      <c r="B22" t="n" s="8">
        <v>-0.23</v>
      </c>
      <c r="C22" t="n" s="8">
        <v>-0.14</v>
      </c>
      <c r="D22" t="n" s="8">
        <v>-0.22</v>
      </c>
      <c r="E22" t="n" s="8">
        <v>-0.27</v>
      </c>
    </row>
    <row spans="1:5" r="23">
      <c r="A23" t="s" s="4">
        <v>93</v>
      </c>
      <c r="B23" t="n" s="5">
        <v>71861</v>
      </c>
      <c r="C23" t="n" s="5">
        <v>69968</v>
      </c>
      <c r="D23" t="n" s="5">
        <v>71563</v>
      </c>
      <c r="E23" t="n" s="5">
        <v>69622</v>
      </c>
    </row>
    <row spans="1:5" r="24">
      <c r="A24" t="s" s="4">
        <v>94</v>
      </c>
      <c r="B24" t="n" s="5">
        <v>71861</v>
      </c>
      <c r="C24" t="n" s="5">
        <v>69968</v>
      </c>
      <c r="D24" t="n" s="5">
        <v>71563</v>
      </c>
      <c r="E24" t="n" s="5">
        <v>696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1</v>
      </c>
      <c r="B1" t="s" s="2">
        <v>2</v>
      </c>
      <c r="C1" t="s" s="2">
        <v>25</v>
      </c>
    </row>
    <row spans="1:3" r="2">
      <c r="A2" t="s" s="3">
        <v>365</v>
      </c>
    </row>
    <row spans="1:3" r="3">
      <c r="A3" t="s" s="4">
        <v>372</v>
      </c>
      <c r="B3" t="n" s="7">
        <v>3444</v>
      </c>
      <c r="C3" t="n" s="7">
        <v>3887</v>
      </c>
    </row>
    <row spans="1:3" r="4">
      <c r="A4" t="s" s="4">
        <v>373</v>
      </c>
      <c r="B4" t="n" s="5">
        <v>-3205</v>
      </c>
      <c r="C4" t="n" s="5">
        <v>-3812</v>
      </c>
    </row>
    <row spans="1:3" r="5">
      <c r="A5" t="s" s="4">
        <v>374</v>
      </c>
    </row>
    <row spans="1:3" r="6">
      <c r="A6" t="s" s="3">
        <v>365</v>
      </c>
    </row>
    <row spans="1:3" r="7">
      <c r="A7" t="s" s="4">
        <v>372</v>
      </c>
      <c r="B7" t="n" s="5">
        <v>3396</v>
      </c>
      <c r="C7" t="n" s="5">
        <v>3887</v>
      </c>
    </row>
    <row spans="1:3" r="8">
      <c r="A8" t="s" s="4">
        <v>373</v>
      </c>
      <c r="B8" t="n" s="5">
        <v>-3014</v>
      </c>
      <c r="C8" t="n" s="5">
        <v>-3685</v>
      </c>
    </row>
    <row spans="1:3" r="9">
      <c r="A9" t="s" s="4">
        <v>375</v>
      </c>
    </row>
    <row spans="1:3" r="10">
      <c r="A10" t="s" s="3">
        <v>365</v>
      </c>
    </row>
    <row spans="1:3" r="11">
      <c r="A11" t="s" s="4">
        <v>372</v>
      </c>
      <c r="B11" t="n" s="5">
        <v>48</v>
      </c>
      <c r="C11" t="n" s="5">
        <v>0</v>
      </c>
    </row>
    <row spans="1:3" r="12">
      <c r="A12" t="s" s="4">
        <v>373</v>
      </c>
      <c r="B12" t="n" s="7">
        <v>-191</v>
      </c>
      <c r="C12" t="n" s="7">
        <v>-1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6</v>
      </c>
      <c r="B1" t="s" s="2">
        <v>71</v>
      </c>
      <c r="D1" t="s" s="2">
        <v>1</v>
      </c>
    </row>
    <row spans="1:5" r="2">
      <c r="B2" t="s" s="2">
        <v>2</v>
      </c>
      <c r="C2" t="s" s="2">
        <v>72</v>
      </c>
      <c r="D2" t="s" s="2">
        <v>2</v>
      </c>
      <c r="E2" t="s" s="2">
        <v>72</v>
      </c>
    </row>
    <row spans="1:5" r="3">
      <c r="A3" t="s" s="3">
        <v>377</v>
      </c>
    </row>
    <row spans="1:5" r="4">
      <c r="A4" t="s" s="4">
        <v>378</v>
      </c>
      <c r="B4" t="n" s="7">
        <v>-1455</v>
      </c>
      <c r="C4" t="n" s="7">
        <v>-472</v>
      </c>
      <c r="D4" t="n" s="7">
        <v>-1051</v>
      </c>
      <c r="E4" t="n" s="7">
        <v>-291</v>
      </c>
    </row>
    <row spans="1:5" r="5">
      <c r="A5" t="s" s="4">
        <v>379</v>
      </c>
      <c r="B5" t="n" s="5">
        <v>-22</v>
      </c>
      <c r="C5" t="n" s="5">
        <v>-216</v>
      </c>
      <c r="D5" t="n" s="5">
        <v>-45</v>
      </c>
      <c r="E5" t="n" s="5">
        <v>-503</v>
      </c>
    </row>
    <row spans="1:5" r="6">
      <c r="A6" t="s" s="4">
        <v>380</v>
      </c>
      <c r="B6" t="n" s="5">
        <v>-38</v>
      </c>
      <c r="C6" t="n" s="5">
        <v>20</v>
      </c>
      <c r="D6" t="n" s="5">
        <v>-124</v>
      </c>
      <c r="E6" t="n" s="5">
        <v>33</v>
      </c>
    </row>
    <row spans="1:5" r="7">
      <c r="A7" t="s" s="4">
        <v>381</v>
      </c>
    </row>
    <row spans="1:5" r="8">
      <c r="A8" t="s" s="3">
        <v>377</v>
      </c>
    </row>
    <row spans="1:5" r="9">
      <c r="A9" t="s" s="4">
        <v>378</v>
      </c>
      <c r="B9" t="n" s="5">
        <v>-1455</v>
      </c>
      <c r="C9" t="n" s="5">
        <v>-472</v>
      </c>
      <c r="D9" t="n" s="5">
        <v>-1051</v>
      </c>
      <c r="E9" t="n" s="5">
        <v>-291</v>
      </c>
    </row>
    <row spans="1:5" r="10">
      <c r="A10" t="s" s="4">
        <v>379</v>
      </c>
      <c r="B10" t="n" s="5">
        <v>-22</v>
      </c>
      <c r="C10" t="n" s="5">
        <v>-216</v>
      </c>
      <c r="D10" t="n" s="5">
        <v>-45</v>
      </c>
      <c r="E10" t="n" s="5">
        <v>-503</v>
      </c>
    </row>
    <row spans="1:5" r="11">
      <c r="A11" t="s" s="4">
        <v>382</v>
      </c>
    </row>
    <row spans="1:5" r="12">
      <c r="A12" t="s" s="3">
        <v>377</v>
      </c>
    </row>
    <row spans="1:5" r="13">
      <c r="A13" t="s" s="4">
        <v>380</v>
      </c>
      <c r="B13" t="n" s="7">
        <v>-38</v>
      </c>
      <c r="C13" t="n" s="7">
        <v>20</v>
      </c>
      <c r="D13" t="n" s="7">
        <v>-124</v>
      </c>
      <c r="E13" t="n" s="7">
        <v>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3</v>
      </c>
      <c r="B1" t="s" s="2">
        <v>71</v>
      </c>
      <c r="D1" t="s" s="2">
        <v>1</v>
      </c>
    </row>
    <row spans="1:5" r="2">
      <c r="B2" t="s" s="2">
        <v>2</v>
      </c>
      <c r="C2" t="s" s="2">
        <v>72</v>
      </c>
      <c r="D2" t="s" s="2">
        <v>2</v>
      </c>
      <c r="E2" t="s" s="2">
        <v>72</v>
      </c>
    </row>
    <row spans="1:5" r="3">
      <c r="A3" t="s" s="4">
        <v>384</v>
      </c>
    </row>
    <row spans="1:5" r="4">
      <c r="A4" t="s" s="3">
        <v>377</v>
      </c>
    </row>
    <row spans="1:5" r="5">
      <c r="A5" t="s" s="4">
        <v>385</v>
      </c>
      <c r="B5" t="n" s="9">
        <v>-2.4</v>
      </c>
      <c r="C5" t="n" s="9">
        <v>-0.4</v>
      </c>
      <c r="D5" t="n" s="9">
        <v>-4.7</v>
      </c>
      <c r="E5" t="n" s="9">
        <v>-0.9</v>
      </c>
    </row>
    <row spans="1:5" r="6">
      <c r="A6" t="s" s="4">
        <v>386</v>
      </c>
    </row>
    <row spans="1:5" r="7">
      <c r="A7" t="s" s="3">
        <v>377</v>
      </c>
    </row>
    <row spans="1:5" r="8">
      <c r="A8" t="s" s="4">
        <v>385</v>
      </c>
      <c r="B8" t="n" s="9">
        <v>2.4</v>
      </c>
      <c r="C8" t="n" s="9">
        <v>0.2</v>
      </c>
      <c r="D8" t="n" s="9">
        <v>4.7</v>
      </c>
      <c r="E8" t="n" s="9">
        <v>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t="s" s="1">
        <v>387</v>
      </c>
      <c r="B1" t="s" s="2">
        <v>71</v>
      </c>
      <c r="D1" t="s" s="2">
        <v>1</v>
      </c>
    </row>
    <row spans="1:5" r="2">
      <c r="B2" t="s" s="2">
        <v>2</v>
      </c>
      <c r="C2" t="s" s="2">
        <v>72</v>
      </c>
      <c r="D2" t="s" s="2">
        <v>2</v>
      </c>
      <c r="E2" t="s" s="2">
        <v>72</v>
      </c>
    </row>
    <row spans="1:5" r="3">
      <c r="A3" t="s" s="3">
        <v>388</v>
      </c>
    </row>
    <row spans="1:5" r="4">
      <c r="A4" t="s" s="4">
        <v>389</v>
      </c>
      <c r="B4" t="n" s="7">
        <v>1700</v>
      </c>
      <c r="C4" t="n" s="7">
        <v>900</v>
      </c>
      <c r="D4" t="n" s="7">
        <v>3334</v>
      </c>
      <c r="E4" t="n" s="7">
        <v>1841</v>
      </c>
    </row>
    <row spans="1:5" r="5">
      <c r="A5" t="s" s="4">
        <v>263</v>
      </c>
    </row>
    <row spans="1:5" r="6">
      <c r="A6" t="s" s="3">
        <v>388</v>
      </c>
    </row>
    <row spans="1:5" r="7">
      <c r="A7" t="s" s="4">
        <v>390</v>
      </c>
      <c r="D7" t="s" s="4">
        <v>391</v>
      </c>
    </row>
    <row spans="1:5" r="8">
      <c r="A8" t="s" s="4">
        <v>266</v>
      </c>
    </row>
    <row spans="1:5" r="9">
      <c r="A9" t="s" s="3">
        <v>388</v>
      </c>
    </row>
    <row spans="1:5" r="10">
      <c r="A10" t="s" s="4">
        <v>390</v>
      </c>
      <c r="D10" t="s" s="4">
        <v>3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93</v>
      </c>
      <c r="B1" t="s" s="2">
        <v>2</v>
      </c>
      <c r="C1" t="s" s="2">
        <v>25</v>
      </c>
    </row>
    <row spans="1:3" r="2">
      <c r="A2" t="s" s="3">
        <v>388</v>
      </c>
    </row>
    <row spans="1:3" r="3">
      <c r="A3" t="s" s="4">
        <v>394</v>
      </c>
      <c r="B3" t="n" s="7">
        <v>55916</v>
      </c>
      <c r="C3" t="n" s="7">
        <v>58789</v>
      </c>
    </row>
    <row spans="1:3" r="4">
      <c r="A4" t="s" s="4">
        <v>395</v>
      </c>
      <c r="B4" t="n" s="5">
        <v>-27736</v>
      </c>
      <c r="C4" t="n" s="5">
        <v>-27349</v>
      </c>
    </row>
    <row spans="1:3" r="5">
      <c r="A5" t="s" s="4">
        <v>396</v>
      </c>
      <c r="B5" t="n" s="5">
        <v>28180</v>
      </c>
      <c r="C5" t="n" s="5">
        <v>31440</v>
      </c>
    </row>
    <row spans="1:3" r="6">
      <c r="A6" t="s" s="4">
        <v>397</v>
      </c>
    </row>
    <row spans="1:3" r="7">
      <c r="A7" t="s" s="3">
        <v>388</v>
      </c>
    </row>
    <row spans="1:3" r="8">
      <c r="A8" t="s" s="4">
        <v>394</v>
      </c>
      <c r="B8" t="n" s="5">
        <v>11454</v>
      </c>
      <c r="C8" t="n" s="5">
        <v>13594</v>
      </c>
    </row>
    <row spans="1:3" r="9">
      <c r="A9" t="s" s="4">
        <v>395</v>
      </c>
      <c r="B9" t="n" s="5">
        <v>-6747</v>
      </c>
      <c r="C9" t="n" s="5">
        <v>-8477</v>
      </c>
    </row>
    <row spans="1:3" r="10">
      <c r="A10" t="s" s="4">
        <v>396</v>
      </c>
      <c r="B10" t="n" s="5">
        <v>4707</v>
      </c>
      <c r="C10" t="n" s="5">
        <v>5117</v>
      </c>
    </row>
    <row spans="1:3" r="11">
      <c r="A11" t="s" s="4">
        <v>398</v>
      </c>
    </row>
    <row spans="1:3" r="12">
      <c r="A12" t="s" s="3">
        <v>388</v>
      </c>
    </row>
    <row spans="1:3" r="13">
      <c r="A13" t="s" s="4">
        <v>394</v>
      </c>
      <c r="B13" t="n" s="5">
        <v>8613</v>
      </c>
      <c r="C13" t="n" s="5">
        <v>8613</v>
      </c>
    </row>
    <row spans="1:3" r="14">
      <c r="A14" t="s" s="4">
        <v>395</v>
      </c>
      <c r="B14" t="n" s="5">
        <v>-8613</v>
      </c>
      <c r="C14" t="n" s="5">
        <v>-8613</v>
      </c>
    </row>
    <row spans="1:3" r="15">
      <c r="A15" t="s" s="4">
        <v>396</v>
      </c>
      <c r="B15" t="n" s="5">
        <v>0</v>
      </c>
      <c r="C15" t="n" s="5">
        <v>0</v>
      </c>
    </row>
    <row spans="1:3" r="16">
      <c r="A16" t="s" s="4">
        <v>399</v>
      </c>
    </row>
    <row spans="1:3" r="17">
      <c r="A17" t="s" s="3">
        <v>388</v>
      </c>
    </row>
    <row spans="1:3" r="18">
      <c r="A18" t="s" s="4">
        <v>394</v>
      </c>
      <c r="B18" t="n" s="5">
        <v>35849</v>
      </c>
      <c r="C18" t="n" s="5">
        <v>36582</v>
      </c>
    </row>
    <row spans="1:3" r="19">
      <c r="A19" t="s" s="4">
        <v>395</v>
      </c>
      <c r="B19" t="n" s="5">
        <v>-12376</v>
      </c>
      <c r="C19" t="n" s="5">
        <v>-10259</v>
      </c>
    </row>
    <row spans="1:3" r="20">
      <c r="A20" t="s" s="4">
        <v>396</v>
      </c>
      <c r="B20" t="n" s="7">
        <v>23473</v>
      </c>
      <c r="C20" t="n" s="7">
        <v>263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00</v>
      </c>
      <c r="B1" t="s" s="2">
        <v>2</v>
      </c>
      <c r="C1" t="s" s="2">
        <v>25</v>
      </c>
    </row>
    <row spans="1:3" r="2">
      <c r="A2" t="s" s="3">
        <v>153</v>
      </c>
    </row>
    <row spans="1:3" r="3">
      <c r="A3" t="s" s="4">
        <v>401</v>
      </c>
      <c r="B3" t="n" s="7">
        <v>3001</v>
      </c>
    </row>
    <row spans="1:3" r="4">
      <c r="A4" t="n" s="5">
        <v>2016</v>
      </c>
      <c r="B4" t="n" s="5">
        <v>5822</v>
      </c>
    </row>
    <row spans="1:3" r="5">
      <c r="A5" t="n" s="5">
        <v>2017</v>
      </c>
      <c r="B5" t="n" s="5">
        <v>5460</v>
      </c>
    </row>
    <row spans="1:3" r="6">
      <c r="A6" t="n" s="5">
        <v>2018</v>
      </c>
      <c r="B6" t="n" s="5">
        <v>5080</v>
      </c>
    </row>
    <row spans="1:3" r="7">
      <c r="A7" t="n" s="5">
        <v>2019</v>
      </c>
      <c r="B7" t="n" s="5">
        <v>4181</v>
      </c>
    </row>
    <row spans="1:3" r="8">
      <c r="A8" t="s" s="4">
        <v>402</v>
      </c>
      <c r="B8" t="n" s="5">
        <v>4636</v>
      </c>
    </row>
    <row spans="1:3" r="9">
      <c r="A9" t="s" s="4">
        <v>396</v>
      </c>
      <c r="B9" t="n" s="7">
        <v>28180</v>
      </c>
      <c r="C9" t="n" s="7">
        <v>314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03</v>
      </c>
      <c r="B1" t="s" s="2">
        <v>71</v>
      </c>
      <c r="D1" t="s" s="2">
        <v>1</v>
      </c>
    </row>
    <row spans="1:6" r="2">
      <c r="B2" t="s" s="2">
        <v>2</v>
      </c>
      <c r="C2" t="s" s="2">
        <v>72</v>
      </c>
      <c r="D2" t="s" s="2">
        <v>2</v>
      </c>
      <c r="E2" t="s" s="2">
        <v>72</v>
      </c>
      <c r="F2" t="s" s="2">
        <v>25</v>
      </c>
    </row>
    <row spans="1:6" r="3">
      <c r="A3" t="s" s="3">
        <v>404</v>
      </c>
    </row>
    <row spans="1:6" r="4">
      <c r="A4" t="s" s="4">
        <v>89</v>
      </c>
      <c r="B4" t="n" s="7">
        <v>1254000</v>
      </c>
      <c r="C4" t="n" s="7">
        <v>919000</v>
      </c>
      <c r="D4" t="n" s="7">
        <v>778000</v>
      </c>
      <c r="E4" t="n" s="7">
        <v>1599000</v>
      </c>
    </row>
    <row spans="1:6" r="5">
      <c r="A5" t="s" s="4">
        <v>405</v>
      </c>
      <c r="B5" t="s" s="4">
        <v>406</v>
      </c>
      <c r="C5" t="s" s="4">
        <v>406</v>
      </c>
      <c r="D5" t="s" s="4">
        <v>406</v>
      </c>
      <c r="E5" t="s" s="4">
        <v>406</v>
      </c>
    </row>
    <row spans="1:6" r="6">
      <c r="A6" t="s" s="4">
        <v>407</v>
      </c>
      <c r="B6" t="n" s="7">
        <v>0</v>
      </c>
      <c r="D6" t="n" s="7">
        <v>0</v>
      </c>
    </row>
    <row spans="1:6" r="7">
      <c r="A7" t="s" s="4">
        <v>408</v>
      </c>
      <c r="B7" t="n" s="5">
        <v>0</v>
      </c>
      <c r="D7" t="n" s="5">
        <v>0</v>
      </c>
    </row>
    <row spans="1:6" r="8">
      <c r="A8" t="s" s="4">
        <v>409</v>
      </c>
      <c r="B8" t="n" s="7">
        <v>0</v>
      </c>
      <c r="D8" t="n" s="7">
        <v>0</v>
      </c>
      <c r="F8" t="n" s="7">
        <v>0</v>
      </c>
    </row>
    <row spans="1:6" r="9">
      <c r="A9" t="s" s="4">
        <v>410</v>
      </c>
    </row>
    <row spans="1:6" r="10">
      <c r="A10" t="s" s="3">
        <v>404</v>
      </c>
    </row>
    <row spans="1:6" r="11">
      <c r="A11" t="s" s="4">
        <v>411</v>
      </c>
      <c r="D11" t="n" s="5">
        <v>1996</v>
      </c>
    </row>
    <row spans="1:6" r="12">
      <c r="A12" t="s" s="4">
        <v>412</v>
      </c>
    </row>
    <row spans="1:6" r="13">
      <c r="A13" t="s" s="3">
        <v>404</v>
      </c>
    </row>
    <row spans="1:6" r="14">
      <c r="A14" t="s" s="4">
        <v>411</v>
      </c>
      <c r="D14" t="n" s="5">
        <v>2014</v>
      </c>
    </row>
    <row spans="1:6" r="15">
      <c r="A15" t="s" s="4">
        <v>413</v>
      </c>
    </row>
    <row spans="1:6" r="16">
      <c r="A16" t="s" s="3">
        <v>404</v>
      </c>
    </row>
    <row spans="1:6" r="17">
      <c r="A17" t="s" s="4">
        <v>411</v>
      </c>
      <c r="D17" t="n" s="5">
        <v>2009</v>
      </c>
    </row>
    <row spans="1:6" r="18">
      <c r="A18" t="s" s="4">
        <v>414</v>
      </c>
    </row>
    <row spans="1:6" r="19">
      <c r="A19" t="s" s="3">
        <v>404</v>
      </c>
    </row>
    <row spans="1:6" r="20">
      <c r="A20" t="s" s="4">
        <v>411</v>
      </c>
      <c r="D20" t="n" s="5">
        <v>20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9"/>
    <col customWidth="1" max="2" min="2" width="15"/>
    <col customWidth="1" max="3" min="3" width="80"/>
    <col customWidth="1" max="4" min="4" width="14"/>
    <col customWidth="1" max="5" min="5" width="14"/>
  </cols>
  <sheetData>
    <row spans="1:5" r="1">
      <c r="A1" t="s" s="1">
        <v>415</v>
      </c>
      <c r="B1" t="s" s="2">
        <v>416</v>
      </c>
      <c r="C1" t="s" s="2">
        <v>1</v>
      </c>
    </row>
    <row spans="1:5" r="2">
      <c r="B2" t="s" s="2">
        <v>417</v>
      </c>
      <c r="C2" t="s" s="2">
        <v>2</v>
      </c>
      <c r="D2" t="s" s="2">
        <v>25</v>
      </c>
      <c r="E2" t="s" s="2">
        <v>72</v>
      </c>
    </row>
    <row spans="1:5" r="3">
      <c r="A3" t="s" s="3">
        <v>418</v>
      </c>
    </row>
    <row spans="1:5" r="4">
      <c r="A4" t="s" s="4">
        <v>419</v>
      </c>
      <c r="C4" t="n" s="7">
        <v>282979000</v>
      </c>
      <c r="D4" t="n" s="7">
        <v>278213000</v>
      </c>
    </row>
    <row spans="1:5" r="5">
      <c r="A5" t="s" s="4">
        <v>420</v>
      </c>
      <c r="C5" t="n" s="8">
        <v>65.09999999999999</v>
      </c>
    </row>
    <row spans="1:5" r="6">
      <c r="A6" t="s" s="4">
        <v>421</v>
      </c>
      <c r="C6" t="n" s="8">
        <v>78.61</v>
      </c>
    </row>
    <row spans="1:5" r="7">
      <c r="A7" t="s" s="4">
        <v>422</v>
      </c>
      <c r="C7" t="n" s="7">
        <v>25100000</v>
      </c>
    </row>
    <row spans="1:5" r="8">
      <c r="A8" t="s" s="4">
        <v>423</v>
      </c>
      <c r="C8" t="n" s="8">
        <v>61.15</v>
      </c>
    </row>
    <row spans="1:5" r="9">
      <c r="A9" t="s" s="4">
        <v>424</v>
      </c>
    </row>
    <row spans="1:5" r="10">
      <c r="A10" t="s" s="3">
        <v>418</v>
      </c>
    </row>
    <row spans="1:5" r="11">
      <c r="A11" t="s" s="4">
        <v>419</v>
      </c>
      <c r="B11" t="n" s="7">
        <v>345000000</v>
      </c>
    </row>
    <row spans="1:5" r="12">
      <c r="A12" t="s" s="4">
        <v>425</v>
      </c>
      <c r="C12" t="s" s="4">
        <v>426</v>
      </c>
    </row>
    <row spans="1:5" r="13">
      <c r="A13" t="s" s="4">
        <v>427</v>
      </c>
      <c r="B13" t="s" s="4">
        <v>428</v>
      </c>
      <c r="C13" t="s" s="4">
        <v>428</v>
      </c>
      <c r="E13" t="s" s="4">
        <v>428</v>
      </c>
    </row>
    <row spans="1:5" r="14">
      <c r="A14" t="s" s="4">
        <v>429</v>
      </c>
      <c r="C14" t="s" s="4">
        <v>430</v>
      </c>
    </row>
    <row spans="1:5" r="15">
      <c r="A15" t="s" s="4">
        <v>431</v>
      </c>
      <c r="C15" t="s" s="4">
        <v>432</v>
      </c>
    </row>
    <row spans="1:5" r="16">
      <c r="A16" t="s" s="4">
        <v>433</v>
      </c>
      <c r="B16" t="n" s="10">
        <v>15.3616</v>
      </c>
    </row>
    <row spans="1:5" r="17">
      <c r="A17" t="s" s="4">
        <v>434</v>
      </c>
      <c r="B17" t="n" s="7">
        <v>1000</v>
      </c>
    </row>
    <row spans="1:5" r="18">
      <c r="A18" t="s" s="4">
        <v>435</v>
      </c>
      <c r="B18" t="n" s="8">
        <v>65.09999999999999</v>
      </c>
    </row>
    <row spans="1:5" r="19">
      <c r="A19" t="s" s="4">
        <v>436</v>
      </c>
      <c r="B19" t="n" s="5">
        <v>5300000</v>
      </c>
    </row>
    <row spans="1:5" r="20">
      <c r="A20" t="s" s="4">
        <v>437</v>
      </c>
      <c r="C20" t="s" s="4">
        <v>438</v>
      </c>
    </row>
    <row spans="1:5" r="21">
      <c r="A21" t="s" s="4">
        <v>439</v>
      </c>
      <c r="C21" t="n" s="7">
        <v>270000000</v>
      </c>
    </row>
    <row spans="1:5" r="22">
      <c r="A22" t="s" s="4">
        <v>440</v>
      </c>
      <c r="C22" t="n" s="5">
        <v>345000000</v>
      </c>
      <c r="D22" t="n" s="7">
        <v>345000000</v>
      </c>
    </row>
    <row spans="1:5" r="23">
      <c r="A23" t="s" s="4">
        <v>441</v>
      </c>
      <c r="C23" t="n" s="7">
        <v>75000000</v>
      </c>
    </row>
    <row spans="1:5" r="24">
      <c r="A24" t="s" s="4">
        <v>442</v>
      </c>
      <c r="C24" t="s" s="4">
        <v>443</v>
      </c>
    </row>
    <row spans="1:5" r="25">
      <c r="A25" t="s" s="4">
        <v>444</v>
      </c>
      <c r="C25" t="n" s="7">
        <v>7200000</v>
      </c>
    </row>
    <row spans="1:5" r="26">
      <c r="A26" t="s" s="4">
        <v>445</v>
      </c>
    </row>
    <row spans="1:5" r="27">
      <c r="A27" t="s" s="3">
        <v>418</v>
      </c>
    </row>
    <row spans="1:5" r="28">
      <c r="A28" t="s" s="4">
        <v>446</v>
      </c>
      <c r="B28" t="s" s="4">
        <v>447</v>
      </c>
    </row>
    <row spans="1:5" r="29">
      <c r="A29" t="s" s="4">
        <v>448</v>
      </c>
      <c r="B29" t="s" s="4">
        <v>449</v>
      </c>
    </row>
    <row spans="1:5" r="30">
      <c r="A30" t="s" s="4">
        <v>450</v>
      </c>
      <c r="B30" t="s" s="4">
        <v>451</v>
      </c>
    </row>
    <row spans="1:5" r="31">
      <c r="A31" t="s" s="4">
        <v>452</v>
      </c>
    </row>
    <row spans="1:5" r="32">
      <c r="A32" t="s" s="3">
        <v>418</v>
      </c>
    </row>
    <row spans="1:5" r="33">
      <c r="A33" t="s" s="4">
        <v>448</v>
      </c>
      <c r="B33" t="s" s="4">
        <v>453</v>
      </c>
    </row>
    <row spans="1:5" r="34">
      <c r="A34" t="s" s="4">
        <v>450</v>
      </c>
      <c r="B34" t="s" s="4">
        <v>454</v>
      </c>
    </row>
    <row spans="1:5" r="35">
      <c r="A35" t="s" s="4">
        <v>455</v>
      </c>
    </row>
    <row spans="1:5" r="36">
      <c r="A36" t="s" s="3">
        <v>418</v>
      </c>
    </row>
    <row spans="1:5" r="37">
      <c r="A37" t="s" s="4">
        <v>444</v>
      </c>
      <c r="C37" t="n" s="7">
        <v>2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r="A1" t="s" s="1">
        <v>456</v>
      </c>
      <c r="B1" t="s" s="2">
        <v>2</v>
      </c>
      <c r="C1" t="s" s="2">
        <v>25</v>
      </c>
      <c r="D1" t="s" s="2">
        <v>417</v>
      </c>
    </row>
    <row spans="1:4" r="2">
      <c r="A2" t="s" s="3">
        <v>457</v>
      </c>
    </row>
    <row spans="1:4" r="3">
      <c r="A3" t="s" s="4">
        <v>458</v>
      </c>
      <c r="B3" t="n" s="7">
        <v>282979000</v>
      </c>
      <c r="C3" t="n" s="7">
        <v>278213000</v>
      </c>
    </row>
    <row spans="1:4" r="4">
      <c r="A4" t="s" s="4">
        <v>459</v>
      </c>
      <c r="B4" t="n" s="5">
        <v>73013000</v>
      </c>
      <c r="C4" t="n" s="5">
        <v>73013000</v>
      </c>
    </row>
    <row spans="1:4" r="5">
      <c r="A5" t="s" s="4">
        <v>424</v>
      </c>
    </row>
    <row spans="1:4" r="6">
      <c r="A6" t="s" s="3">
        <v>457</v>
      </c>
    </row>
    <row spans="1:4" r="7">
      <c r="A7" t="s" s="4">
        <v>460</v>
      </c>
      <c r="B7" t="n" s="5">
        <v>345000000</v>
      </c>
      <c r="C7" t="n" s="5">
        <v>345000000</v>
      </c>
    </row>
    <row spans="1:4" r="8">
      <c r="A8" t="s" s="4">
        <v>461</v>
      </c>
      <c r="B8" t="n" s="7">
        <v>-62021000</v>
      </c>
      <c r="C8" t="n" s="7">
        <v>-66787000</v>
      </c>
    </row>
    <row spans="1:4" r="9">
      <c r="A9" t="s" s="4">
        <v>458</v>
      </c>
      <c r="D9" t="n" s="7">
        <v>34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462</v>
      </c>
      <c r="B1" t="s" s="2">
        <v>1</v>
      </c>
    </row>
    <row spans="1:2" r="2">
      <c r="B2" t="s" s="2">
        <v>463</v>
      </c>
    </row>
    <row spans="1:2" r="3">
      <c r="A3" t="s" s="4">
        <v>455</v>
      </c>
    </row>
    <row spans="1:2" r="4">
      <c r="A4" t="s" s="3">
        <v>418</v>
      </c>
    </row>
    <row spans="1:2" r="5">
      <c r="A5" t="s" s="4">
        <v>444</v>
      </c>
      <c r="B5" t="n" s="7">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5</v>
      </c>
      <c r="B1" t="s" s="2">
        <v>71</v>
      </c>
      <c r="D1" t="s" s="2">
        <v>1</v>
      </c>
    </row>
    <row spans="1:5" r="2">
      <c r="B2" t="s" s="2">
        <v>2</v>
      </c>
      <c r="C2" t="s" s="2">
        <v>72</v>
      </c>
      <c r="D2" t="s" s="2">
        <v>2</v>
      </c>
      <c r="E2" t="s" s="2">
        <v>72</v>
      </c>
    </row>
    <row spans="1:5" r="3">
      <c r="A3" t="s" s="3">
        <v>96</v>
      </c>
    </row>
    <row spans="1:5" r="4">
      <c r="A4" t="s" s="4">
        <v>90</v>
      </c>
      <c r="B4" t="n" s="7">
        <v>-16730</v>
      </c>
      <c r="C4" t="n" s="7">
        <v>-9843</v>
      </c>
      <c r="D4" t="n" s="7">
        <v>-15824</v>
      </c>
      <c r="E4" t="n" s="7">
        <v>-19146</v>
      </c>
    </row>
    <row spans="1:5" r="5">
      <c r="A5" t="s" s="3">
        <v>97</v>
      </c>
    </row>
    <row spans="1:5" r="6">
      <c r="A6" t="s" s="4">
        <v>98</v>
      </c>
      <c r="B6" t="n" s="5">
        <v>-1455</v>
      </c>
      <c r="C6" t="n" s="5">
        <v>-472</v>
      </c>
      <c r="D6" t="n" s="5">
        <v>-1051</v>
      </c>
      <c r="E6" t="n" s="5">
        <v>-291</v>
      </c>
    </row>
    <row spans="1:5" r="7">
      <c r="A7" t="s" s="4">
        <v>99</v>
      </c>
      <c r="B7" t="n" s="5">
        <v>22</v>
      </c>
      <c r="C7" t="n" s="5">
        <v>216</v>
      </c>
      <c r="D7" t="n" s="5">
        <v>45</v>
      </c>
      <c r="E7" t="n" s="5">
        <v>503</v>
      </c>
    </row>
    <row spans="1:5" r="8">
      <c r="A8" t="s" s="3">
        <v>100</v>
      </c>
    </row>
    <row spans="1:5" r="9">
      <c r="A9" t="s" s="4">
        <v>101</v>
      </c>
      <c r="B9" t="n" s="5">
        <v>1</v>
      </c>
      <c r="C9" t="n" s="5">
        <v>104</v>
      </c>
      <c r="D9" t="n" s="5">
        <v>143</v>
      </c>
      <c r="E9" t="n" s="5">
        <v>30</v>
      </c>
    </row>
    <row spans="1:5" r="10">
      <c r="A10" t="s" s="4">
        <v>102</v>
      </c>
      <c r="B10" t="n" s="5">
        <v>-3</v>
      </c>
      <c r="C10" t="n" s="5">
        <v>-25</v>
      </c>
      <c r="D10" t="n" s="5">
        <v>-3</v>
      </c>
      <c r="E10" t="n" s="5">
        <v>-27</v>
      </c>
    </row>
    <row spans="1:5" r="11">
      <c r="A11" t="s" s="4">
        <v>103</v>
      </c>
      <c r="B11" t="n" s="5">
        <v>-18165</v>
      </c>
      <c r="C11" t="n" s="5">
        <v>-10020</v>
      </c>
      <c r="D11" t="n" s="5">
        <v>-16690</v>
      </c>
      <c r="E11" t="n" s="5">
        <v>-18931</v>
      </c>
    </row>
    <row spans="1:5" r="12">
      <c r="A12" t="s" s="4">
        <v>104</v>
      </c>
      <c r="B12" t="n" s="5">
        <v>375</v>
      </c>
      <c r="D12" t="n" s="5">
        <v>-100</v>
      </c>
    </row>
    <row spans="1:5" r="13">
      <c r="A13" t="s" s="4">
        <v>105</v>
      </c>
      <c r="B13" t="n" s="7">
        <v>-18540</v>
      </c>
      <c r="C13" t="n" s="7">
        <v>-10020</v>
      </c>
      <c r="D13" t="n" s="7">
        <v>-16590</v>
      </c>
      <c r="E13" t="n" s="7">
        <v>-18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4</v>
      </c>
      <c r="B1" t="s" s="2">
        <v>71</v>
      </c>
      <c r="D1" t="s" s="2">
        <v>1</v>
      </c>
    </row>
    <row spans="1:5" r="2">
      <c r="B2" t="s" s="2">
        <v>2</v>
      </c>
      <c r="C2" t="s" s="2">
        <v>72</v>
      </c>
      <c r="D2" t="s" s="2">
        <v>2</v>
      </c>
      <c r="E2" t="s" s="2">
        <v>72</v>
      </c>
    </row>
    <row spans="1:5" r="3">
      <c r="A3" t="s" s="3">
        <v>465</v>
      </c>
    </row>
    <row spans="1:5" r="4">
      <c r="A4" t="s" s="4">
        <v>466</v>
      </c>
      <c r="B4" t="n" s="7">
        <v>1078</v>
      </c>
      <c r="C4" t="n" s="7">
        <v>1078</v>
      </c>
      <c r="D4" t="n" s="7">
        <v>2156</v>
      </c>
      <c r="E4" t="n" s="7">
        <v>1653</v>
      </c>
    </row>
    <row spans="1:5" r="5">
      <c r="A5" t="s" s="4">
        <v>467</v>
      </c>
      <c r="B5" t="n" s="5">
        <v>144</v>
      </c>
      <c r="C5" t="n" s="5">
        <v>100</v>
      </c>
      <c r="D5" t="n" s="5">
        <v>278</v>
      </c>
      <c r="E5" t="n" s="5">
        <v>150</v>
      </c>
    </row>
    <row spans="1:5" r="6">
      <c r="A6" t="s" s="4">
        <v>468</v>
      </c>
      <c r="B6" t="n" s="5">
        <v>2398</v>
      </c>
      <c r="C6" t="n" s="5">
        <v>2284</v>
      </c>
      <c r="D6" t="n" s="5">
        <v>4766</v>
      </c>
      <c r="E6" t="n" s="5">
        <v>3491</v>
      </c>
    </row>
    <row spans="1:5" r="7">
      <c r="A7" t="s" s="4">
        <v>469</v>
      </c>
      <c r="B7" t="n" s="7">
        <v>3620</v>
      </c>
      <c r="C7" t="n" s="7">
        <v>3462</v>
      </c>
      <c r="D7" t="n" s="7">
        <v>7200</v>
      </c>
      <c r="E7" t="n" s="7">
        <v>52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70</v>
      </c>
      <c r="B1" t="s" s="2">
        <v>2</v>
      </c>
      <c r="C1" t="s" s="2">
        <v>72</v>
      </c>
      <c r="D1" t="s" s="2">
        <v>417</v>
      </c>
    </row>
    <row spans="1:4" r="2">
      <c r="A2" t="s" s="4">
        <v>424</v>
      </c>
    </row>
    <row spans="1:4" r="3">
      <c r="A3" t="s" s="3">
        <v>465</v>
      </c>
    </row>
    <row spans="1:4" r="4">
      <c r="A4" t="s" s="4">
        <v>471</v>
      </c>
      <c r="B4" t="s" s="4">
        <v>428</v>
      </c>
      <c r="C4" t="s" s="4">
        <v>428</v>
      </c>
      <c r="D4" t="s" s="4">
        <v>4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2</v>
      </c>
      <c r="B1" t="s" s="2">
        <v>2</v>
      </c>
      <c r="C1" t="s" s="2">
        <v>25</v>
      </c>
    </row>
    <row spans="1:3" r="2">
      <c r="A2" t="s" s="3">
        <v>418</v>
      </c>
    </row>
    <row spans="1:3" r="3">
      <c r="A3" t="s" s="4">
        <v>144</v>
      </c>
      <c r="B3" t="n" s="7">
        <v>399344</v>
      </c>
      <c r="C3" t="n" s="7">
        <v>382232</v>
      </c>
    </row>
    <row spans="1:3" r="4">
      <c r="A4" t="s" s="4">
        <v>473</v>
      </c>
      <c r="B4" t="n" s="5">
        <v>282979</v>
      </c>
      <c r="C4" t="n" s="5">
        <v>278213</v>
      </c>
    </row>
    <row spans="1:3" r="5">
      <c r="A5" t="s" s="4">
        <v>315</v>
      </c>
    </row>
    <row spans="1:3" r="6">
      <c r="A6" t="s" s="3">
        <v>418</v>
      </c>
    </row>
    <row spans="1:3" r="7">
      <c r="A7" t="s" s="4">
        <v>144</v>
      </c>
      <c r="B7" t="n" s="5">
        <v>399344</v>
      </c>
      <c r="C7" t="n" s="5">
        <v>382232</v>
      </c>
    </row>
    <row spans="1:3" r="8">
      <c r="A8" t="s" s="4">
        <v>473</v>
      </c>
      <c r="B8" t="n" s="7">
        <v>282979</v>
      </c>
      <c r="C8" t="n" s="7">
        <v>2782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474</v>
      </c>
      <c r="B1" t="s" s="2">
        <v>463</v>
      </c>
    </row>
    <row spans="1:2" r="2">
      <c r="A2" t="s" s="3">
        <v>162</v>
      </c>
    </row>
    <row spans="1:2" r="3">
      <c r="A3" t="s" s="4">
        <v>401</v>
      </c>
      <c r="B3" t="n" s="7">
        <v>36177</v>
      </c>
    </row>
    <row spans="1:2" r="4">
      <c r="A4" t="n" s="5">
        <v>2016</v>
      </c>
      <c r="B4" t="n" s="5">
        <v>0</v>
      </c>
    </row>
    <row spans="1:2" r="5">
      <c r="A5" t="n" s="5">
        <v>2017</v>
      </c>
      <c r="B5" t="n" s="5">
        <v>0</v>
      </c>
    </row>
    <row spans="1:2" r="6">
      <c r="A6" t="n" s="5">
        <v>2018</v>
      </c>
      <c r="B6" t="n" s="5">
        <v>0</v>
      </c>
    </row>
    <row spans="1:2" r="7">
      <c r="A7" t="n" s="5">
        <v>2019</v>
      </c>
      <c r="B7" t="n" s="5">
        <v>0</v>
      </c>
    </row>
    <row spans="1:2" r="8">
      <c r="A8" t="s" s="4">
        <v>402</v>
      </c>
      <c r="B8" t="n" s="5">
        <v>0</v>
      </c>
    </row>
    <row spans="1:2" r="9">
      <c r="A9" t="s" s="4">
        <v>475</v>
      </c>
      <c r="B9" t="n" s="7">
        <v>361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6</v>
      </c>
      <c r="B1" t="s" s="2">
        <v>2</v>
      </c>
      <c r="C1" t="s" s="2">
        <v>25</v>
      </c>
    </row>
    <row spans="1:3" r="2">
      <c r="A2" t="s" s="3">
        <v>477</v>
      </c>
    </row>
    <row spans="1:3" r="3">
      <c r="A3" t="s" s="4">
        <v>478</v>
      </c>
      <c r="B3" t="n" s="7">
        <v>20</v>
      </c>
    </row>
    <row spans="1:3" r="4">
      <c r="A4" t="s" s="4">
        <v>479</v>
      </c>
    </row>
    <row spans="1:3" r="5">
      <c r="A5" t="s" s="3">
        <v>477</v>
      </c>
    </row>
    <row spans="1:3" r="6">
      <c r="A6" t="s" s="4">
        <v>478</v>
      </c>
      <c r="C6" t="n" s="7">
        <v>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0</v>
      </c>
      <c r="B1" t="s" s="2">
        <v>71</v>
      </c>
      <c r="D1" t="s" s="2">
        <v>1</v>
      </c>
    </row>
    <row spans="1:5" r="2">
      <c r="B2" t="s" s="2">
        <v>2</v>
      </c>
      <c r="C2" t="s" s="2">
        <v>72</v>
      </c>
      <c r="D2" t="s" s="2">
        <v>2</v>
      </c>
      <c r="E2" t="s" s="2">
        <v>72</v>
      </c>
    </row>
    <row spans="1:5" r="3">
      <c r="A3" t="s" s="3">
        <v>481</v>
      </c>
    </row>
    <row spans="1:5" r="4">
      <c r="A4" t="s" s="4">
        <v>114</v>
      </c>
      <c r="B4" t="n" s="7">
        <v>8269</v>
      </c>
      <c r="C4" t="n" s="7">
        <v>9148</v>
      </c>
      <c r="D4" t="n" s="7">
        <v>15827</v>
      </c>
      <c r="E4" t="n" s="7">
        <v>15930</v>
      </c>
    </row>
    <row spans="1:5" r="5">
      <c r="A5" t="s" s="4">
        <v>482</v>
      </c>
    </row>
    <row spans="1:5" r="6">
      <c r="A6" t="s" s="3">
        <v>481</v>
      </c>
    </row>
    <row spans="1:5" r="7">
      <c r="A7" t="s" s="4">
        <v>114</v>
      </c>
      <c r="B7" t="n" s="5">
        <v>1008</v>
      </c>
      <c r="C7" t="n" s="5">
        <v>1473</v>
      </c>
      <c r="D7" t="n" s="5">
        <v>2049</v>
      </c>
      <c r="E7" t="n" s="5">
        <v>1854</v>
      </c>
    </row>
    <row spans="1:5" r="8">
      <c r="A8" t="s" s="4">
        <v>483</v>
      </c>
    </row>
    <row spans="1:5" r="9">
      <c r="A9" t="s" s="3">
        <v>481</v>
      </c>
    </row>
    <row spans="1:5" r="10">
      <c r="A10" t="s" s="4">
        <v>114</v>
      </c>
      <c r="B10" t="n" s="5">
        <v>2277</v>
      </c>
      <c r="C10" t="n" s="5">
        <v>2481</v>
      </c>
      <c r="D10" t="n" s="5">
        <v>4475</v>
      </c>
      <c r="E10" t="n" s="5">
        <v>4609</v>
      </c>
    </row>
    <row spans="1:5" r="11">
      <c r="A11" t="s" s="4">
        <v>484</v>
      </c>
    </row>
    <row spans="1:5" r="12">
      <c r="A12" t="s" s="3">
        <v>481</v>
      </c>
    </row>
    <row spans="1:5" r="13">
      <c r="A13" t="s" s="4">
        <v>114</v>
      </c>
      <c r="B13" t="n" s="5">
        <v>1743</v>
      </c>
      <c r="C13" t="n" s="5">
        <v>1926</v>
      </c>
      <c r="D13" t="n" s="5">
        <v>3193</v>
      </c>
      <c r="E13" t="n" s="5">
        <v>3542</v>
      </c>
    </row>
    <row spans="1:5" r="14">
      <c r="A14" t="s" s="4">
        <v>485</v>
      </c>
    </row>
    <row spans="1:5" r="15">
      <c r="A15" t="s" s="3">
        <v>481</v>
      </c>
    </row>
    <row spans="1:5" r="16">
      <c r="A16" t="s" s="4">
        <v>114</v>
      </c>
      <c r="B16" t="n" s="7">
        <v>3241</v>
      </c>
      <c r="C16" t="n" s="7">
        <v>3268</v>
      </c>
      <c r="D16" t="n" s="7">
        <v>6110</v>
      </c>
      <c r="E16" t="n" s="7">
        <v>59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r="A1" t="s" s="1">
        <v>486</v>
      </c>
      <c r="B1" t="s" s="2">
        <v>487</v>
      </c>
    </row>
    <row spans="1:2" r="2">
      <c r="A2" t="s" s="3">
        <v>165</v>
      </c>
    </row>
    <row spans="1:2" r="3">
      <c r="A3" t="s" s="4">
        <v>488</v>
      </c>
      <c r="B3" t="n" s="5">
        <v>5581</v>
      </c>
    </row>
    <row spans="1:2" r="4">
      <c r="A4" t="s" s="4">
        <v>489</v>
      </c>
      <c r="B4" t="n" s="5">
        <v>1141</v>
      </c>
    </row>
    <row spans="1:2" r="5">
      <c r="A5" t="s" s="4">
        <v>490</v>
      </c>
      <c r="B5" t="n" s="5">
        <v>-912</v>
      </c>
    </row>
    <row spans="1:2" r="6">
      <c r="A6" t="s" s="4">
        <v>491</v>
      </c>
      <c r="B6" t="n" s="5">
        <v>-144</v>
      </c>
    </row>
    <row spans="1:2" r="7">
      <c r="A7" t="s" s="4">
        <v>492</v>
      </c>
      <c r="B7" t="n" s="5">
        <v>5666</v>
      </c>
    </row>
    <row spans="1:2" r="8">
      <c r="A8" t="s" s="4">
        <v>493</v>
      </c>
      <c r="B8" t="n" s="5">
        <v>2955</v>
      </c>
    </row>
    <row spans="1:2" r="9">
      <c r="A9" t="s" s="4">
        <v>494</v>
      </c>
      <c r="B9" t="n" s="5">
        <v>5431</v>
      </c>
    </row>
    <row spans="1:2" r="10">
      <c r="A10" t="s" s="4">
        <v>495</v>
      </c>
      <c r="B10" t="n" s="8">
        <v>33.2</v>
      </c>
    </row>
    <row spans="1:2" r="11">
      <c r="A11" t="s" s="4">
        <v>496</v>
      </c>
      <c r="B11" t="n" s="11">
        <v>56.46</v>
      </c>
    </row>
    <row spans="1:2" r="12">
      <c r="A12" t="s" s="4">
        <v>497</v>
      </c>
      <c r="B12" t="n" s="11">
        <v>22.84</v>
      </c>
    </row>
    <row spans="1:2" r="13">
      <c r="A13" t="s" s="4">
        <v>498</v>
      </c>
      <c r="B13" t="n" s="11">
        <v>41.29</v>
      </c>
    </row>
    <row spans="1:2" r="14">
      <c r="A14" t="s" s="4">
        <v>499</v>
      </c>
      <c r="B14" t="n" s="11">
        <v>39.35</v>
      </c>
    </row>
    <row spans="1:2" r="15">
      <c r="A15" t="s" s="4">
        <v>500</v>
      </c>
      <c r="B15" t="n" s="11">
        <v>31.05</v>
      </c>
    </row>
    <row spans="1:2" r="16">
      <c r="A16" t="s" s="4">
        <v>501</v>
      </c>
      <c r="B16" t="n" s="8">
        <v>38.87</v>
      </c>
    </row>
    <row spans="1:2" r="17">
      <c r="A17" t="s" s="4">
        <v>502</v>
      </c>
      <c r="B17" t="s" s="4">
        <v>503</v>
      </c>
    </row>
    <row spans="1:2" r="18">
      <c r="A18" t="s" s="4">
        <v>504</v>
      </c>
      <c r="B18" t="s" s="4">
        <v>505</v>
      </c>
    </row>
    <row spans="1:2" r="19">
      <c r="A19" t="s" s="4">
        <v>506</v>
      </c>
      <c r="B19" t="s" s="4">
        <v>507</v>
      </c>
    </row>
    <row spans="1:2" r="20">
      <c r="A20" t="s" s="4">
        <v>508</v>
      </c>
      <c r="B20" t="n" s="7">
        <v>123503</v>
      </c>
    </row>
    <row spans="1:2" r="21">
      <c r="A21" t="s" s="4">
        <v>509</v>
      </c>
      <c r="B21" t="n" s="5">
        <v>88962</v>
      </c>
    </row>
    <row spans="1:2" r="22">
      <c r="A22" t="s" s="4">
        <v>510</v>
      </c>
      <c r="B22" t="n" s="7">
        <v>1209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r="A1" t="s" s="1">
        <v>511</v>
      </c>
      <c r="B1" t="s" s="2">
        <v>487</v>
      </c>
    </row>
    <row spans="1:2" r="2">
      <c r="A2" t="s" s="3">
        <v>165</v>
      </c>
    </row>
    <row spans="1:2" r="3">
      <c r="A3" t="s" s="4">
        <v>512</v>
      </c>
      <c r="B3" t="n" s="5">
        <v>698</v>
      </c>
    </row>
    <row spans="1:2" r="4">
      <c r="A4" t="s" s="4">
        <v>513</v>
      </c>
      <c r="B4" t="n" s="5">
        <v>447</v>
      </c>
    </row>
    <row spans="1:2" r="5">
      <c r="A5" t="s" s="4">
        <v>514</v>
      </c>
      <c r="B5" t="n" s="5">
        <v>-186</v>
      </c>
    </row>
    <row spans="1:2" r="6">
      <c r="A6" t="s" s="4">
        <v>515</v>
      </c>
      <c r="B6" t="n" s="5">
        <v>-50</v>
      </c>
    </row>
    <row spans="1:2" r="7">
      <c r="A7" t="s" s="4">
        <v>516</v>
      </c>
      <c r="B7" t="n" s="5">
        <v>909</v>
      </c>
    </row>
    <row spans="1:2" r="8">
      <c r="A8" t="s" s="4">
        <v>517</v>
      </c>
      <c r="B8" t="n" s="8">
        <v>40.3</v>
      </c>
    </row>
    <row spans="1:2" r="9">
      <c r="A9" t="s" s="4">
        <v>518</v>
      </c>
      <c r="B9" t="n" s="11">
        <v>56.31</v>
      </c>
    </row>
    <row spans="1:2" r="10">
      <c r="A10" t="s" s="4">
        <v>519</v>
      </c>
      <c r="B10" t="n" s="11">
        <v>39.07</v>
      </c>
    </row>
    <row spans="1:2" r="11">
      <c r="A11" t="s" s="4">
        <v>520</v>
      </c>
      <c r="B11" t="n" s="11">
        <v>44.37</v>
      </c>
    </row>
    <row spans="1:2" r="12">
      <c r="A12" t="s" s="4">
        <v>521</v>
      </c>
      <c r="B12" t="n" s="8">
        <v>4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r="A1" t="s" s="1">
        <v>522</v>
      </c>
      <c r="B1" t="s" s="2">
        <v>71</v>
      </c>
      <c r="D1" t="s" s="2">
        <v>1</v>
      </c>
    </row>
    <row spans="1:5" r="2">
      <c r="B2" t="s" s="2">
        <v>2</v>
      </c>
      <c r="C2" t="s" s="2">
        <v>72</v>
      </c>
      <c r="D2" t="s" s="2">
        <v>2</v>
      </c>
      <c r="E2" t="s" s="2">
        <v>72</v>
      </c>
    </row>
    <row spans="1:5" r="3">
      <c r="A3" t="s" s="4">
        <v>523</v>
      </c>
    </row>
    <row spans="1:5" r="4">
      <c r="A4" t="s" s="3">
        <v>524</v>
      </c>
    </row>
    <row spans="1:5" r="5">
      <c r="A5" t="s" s="4">
        <v>525</v>
      </c>
      <c r="B5" t="s" s="4">
        <v>526</v>
      </c>
      <c r="C5" t="s" s="4">
        <v>527</v>
      </c>
      <c r="D5" t="s" s="4">
        <v>526</v>
      </c>
      <c r="E5" t="s" s="4">
        <v>527</v>
      </c>
    </row>
    <row spans="1:5" r="6">
      <c r="A6" t="s" s="4">
        <v>528</v>
      </c>
      <c r="B6" t="s" s="4">
        <v>529</v>
      </c>
      <c r="C6" t="s" s="4">
        <v>530</v>
      </c>
      <c r="D6" t="s" s="4">
        <v>529</v>
      </c>
      <c r="E6" t="s" s="4">
        <v>530</v>
      </c>
    </row>
    <row spans="1:5" r="7">
      <c r="A7" t="s" s="4">
        <v>531</v>
      </c>
      <c r="B7" t="s" s="4">
        <v>532</v>
      </c>
      <c r="C7" t="s" s="4">
        <v>532</v>
      </c>
      <c r="D7" t="s" s="4">
        <v>532</v>
      </c>
      <c r="E7" t="s" s="4">
        <v>532</v>
      </c>
    </row>
    <row spans="1:5" r="8">
      <c r="A8" t="s" s="4">
        <v>533</v>
      </c>
      <c r="B8" t="s" s="4">
        <v>534</v>
      </c>
      <c r="C8" t="s" s="4">
        <v>535</v>
      </c>
      <c r="D8" t="s" s="4">
        <v>534</v>
      </c>
      <c r="E8" t="s" s="4">
        <v>535</v>
      </c>
    </row>
    <row spans="1:5" r="9">
      <c r="A9" t="s" s="4">
        <v>536</v>
      </c>
      <c r="B9" t="s" s="4">
        <v>537</v>
      </c>
      <c r="C9" t="s" s="4">
        <v>538</v>
      </c>
      <c r="D9" t="s" s="4">
        <v>537</v>
      </c>
      <c r="E9" t="s" s="4">
        <v>539</v>
      </c>
    </row>
    <row spans="1:5" r="10">
      <c r="A10" t="s" s="4">
        <v>540</v>
      </c>
      <c r="B10" t="n" s="8">
        <v>18.05</v>
      </c>
      <c r="C10" t="n" s="8">
        <v>15.29</v>
      </c>
      <c r="D10" t="n" s="8">
        <v>18.07</v>
      </c>
      <c r="E10" t="n" s="8">
        <v>15.64</v>
      </c>
    </row>
    <row spans="1:5" r="11">
      <c r="A11" t="s" s="4">
        <v>541</v>
      </c>
    </row>
    <row spans="1:5" r="12">
      <c r="A12" t="s" s="3">
        <v>524</v>
      </c>
    </row>
    <row spans="1:5" r="13">
      <c r="A13" t="s" s="4">
        <v>525</v>
      </c>
      <c r="B13" t="s" s="4">
        <v>542</v>
      </c>
      <c r="C13" t="s" s="4">
        <v>543</v>
      </c>
      <c r="D13" t="s" s="4">
        <v>542</v>
      </c>
      <c r="E13" t="s" s="4">
        <v>543</v>
      </c>
    </row>
    <row spans="1:5" r="14">
      <c r="A14" t="s" s="4">
        <v>528</v>
      </c>
      <c r="B14" t="s" s="4">
        <v>544</v>
      </c>
      <c r="C14" t="s" s="4">
        <v>544</v>
      </c>
      <c r="D14" t="s" s="4">
        <v>544</v>
      </c>
      <c r="E14" t="s" s="4">
        <v>544</v>
      </c>
    </row>
    <row spans="1:5" r="15">
      <c r="A15" t="s" s="4">
        <v>531</v>
      </c>
      <c r="B15" t="s" s="4">
        <v>532</v>
      </c>
      <c r="C15" t="s" s="4">
        <v>532</v>
      </c>
      <c r="D15" t="s" s="4">
        <v>532</v>
      </c>
      <c r="E15" t="s" s="4">
        <v>532</v>
      </c>
    </row>
    <row spans="1:5" r="16">
      <c r="A16" t="s" s="4">
        <v>533</v>
      </c>
      <c r="B16" t="s" s="4">
        <v>545</v>
      </c>
      <c r="C16" t="s" s="4">
        <v>546</v>
      </c>
      <c r="D16" t="s" s="4">
        <v>545</v>
      </c>
      <c r="E16" t="s" s="4">
        <v>546</v>
      </c>
    </row>
    <row spans="1:5" r="17">
      <c r="A17" t="s" s="4">
        <v>540</v>
      </c>
      <c r="B17" t="n" s="8">
        <v>16.43</v>
      </c>
      <c r="C17" t="n" s="8">
        <v>14.54</v>
      </c>
      <c r="D17" t="n" s="8">
        <v>16.43</v>
      </c>
      <c r="E17" t="n" s="8">
        <v>14.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 customWidth="1" max="6" min="6" width="21"/>
  </cols>
  <sheetData>
    <row spans="1:6" r="1">
      <c r="A1" t="s" s="1">
        <v>547</v>
      </c>
      <c r="B1" t="s" s="2">
        <v>71</v>
      </c>
      <c r="D1" t="s" s="2">
        <v>1</v>
      </c>
    </row>
    <row spans="1:6" r="2">
      <c r="B2" t="s" s="2">
        <v>548</v>
      </c>
      <c r="C2" t="s" s="2">
        <v>549</v>
      </c>
      <c r="D2" t="s" s="2">
        <v>550</v>
      </c>
      <c r="E2" t="s" s="2">
        <v>549</v>
      </c>
      <c r="F2" t="s" s="2">
        <v>551</v>
      </c>
    </row>
    <row spans="1:6" r="3">
      <c r="A3" t="s" s="3">
        <v>552</v>
      </c>
    </row>
    <row spans="1:6" r="4">
      <c r="A4" t="s" s="4">
        <v>553</v>
      </c>
      <c r="D4" t="n" s="5">
        <v>1</v>
      </c>
    </row>
    <row spans="1:6" r="5">
      <c r="A5" t="s" s="4">
        <v>554</v>
      </c>
      <c r="B5" t="n" s="7">
        <v>132475</v>
      </c>
      <c r="C5" t="n" s="7">
        <v>116503</v>
      </c>
      <c r="D5" t="n" s="7">
        <v>265112</v>
      </c>
      <c r="E5" t="n" s="7">
        <v>223410</v>
      </c>
    </row>
    <row spans="1:6" r="6">
      <c r="A6" t="s" s="4">
        <v>555</v>
      </c>
    </row>
    <row spans="1:6" r="7">
      <c r="A7" t="s" s="3">
        <v>552</v>
      </c>
    </row>
    <row spans="1:6" r="8">
      <c r="A8" t="s" s="4">
        <v>554</v>
      </c>
      <c r="B8" t="n" s="5">
        <v>1300</v>
      </c>
      <c r="C8" t="n" s="5">
        <v>15400</v>
      </c>
      <c r="D8" t="n" s="5">
        <v>1800</v>
      </c>
      <c r="E8" t="n" s="5">
        <v>15500</v>
      </c>
    </row>
    <row spans="1:6" r="9">
      <c r="A9" t="s" s="4">
        <v>556</v>
      </c>
    </row>
    <row spans="1:6" r="10">
      <c r="A10" t="s" s="3">
        <v>552</v>
      </c>
    </row>
    <row spans="1:6" r="11">
      <c r="A11" t="s" s="4">
        <v>554</v>
      </c>
      <c r="B11" t="n" s="5">
        <v>72600</v>
      </c>
      <c r="C11" t="n" s="7">
        <v>60000</v>
      </c>
      <c r="D11" t="n" s="5">
        <v>149600</v>
      </c>
      <c r="E11" t="n" s="7">
        <v>121600</v>
      </c>
    </row>
    <row spans="1:6" r="12">
      <c r="A12" t="s" s="4">
        <v>557</v>
      </c>
      <c r="B12" t="n" s="5">
        <v>100500</v>
      </c>
      <c r="D12" t="n" s="5">
        <v>100500</v>
      </c>
      <c r="F12" t="n" s="7">
        <v>96000</v>
      </c>
    </row>
    <row spans="1:6" r="13">
      <c r="A13" t="s" s="4">
        <v>558</v>
      </c>
    </row>
    <row spans="1:6" r="14">
      <c r="A14" t="s" s="3">
        <v>552</v>
      </c>
    </row>
    <row spans="1:6" r="15">
      <c r="A15" t="s" s="4">
        <v>557</v>
      </c>
      <c r="B15" t="n" s="7">
        <v>19700</v>
      </c>
      <c r="D15" t="n" s="7">
        <v>19700</v>
      </c>
      <c r="F15" t="n" s="7">
        <v>19800</v>
      </c>
    </row>
    <row spans="1:6" r="16">
      <c r="A16" t="s" s="4">
        <v>559</v>
      </c>
    </row>
    <row spans="1:6" r="17">
      <c r="A17" t="s" s="3">
        <v>552</v>
      </c>
    </row>
    <row spans="1:6" r="18">
      <c r="A18" t="s" s="4">
        <v>560</v>
      </c>
      <c r="B18" t="n" s="5">
        <v>0</v>
      </c>
      <c r="C18" t="n" s="5">
        <v>1</v>
      </c>
      <c r="D18" t="n" s="5">
        <v>0</v>
      </c>
      <c r="E18" t="n" s="5">
        <v>0</v>
      </c>
    </row>
    <row spans="1:6" r="19">
      <c r="A19" t="s" s="4">
        <v>561</v>
      </c>
      <c r="B19" t="s" s="4">
        <v>562</v>
      </c>
      <c r="C19" t="s" s="4">
        <v>562</v>
      </c>
      <c r="D19" t="s" s="4">
        <v>562</v>
      </c>
      <c r="E19" t="s" s="4">
        <v>562</v>
      </c>
    </row>
    <row spans="1:6" r="20">
      <c r="A20" t="s" s="4">
        <v>563</v>
      </c>
    </row>
    <row spans="1:6" r="21">
      <c r="A21" t="s" s="3">
        <v>552</v>
      </c>
    </row>
    <row spans="1:6" r="22">
      <c r="A22" t="s" s="4">
        <v>257</v>
      </c>
      <c r="B22" t="s" s="4">
        <v>564</v>
      </c>
      <c r="C22" t="s" s="4">
        <v>565</v>
      </c>
      <c r="D22" t="s" s="4">
        <v>564</v>
      </c>
      <c r="E22" t="s" s="4">
        <v>566</v>
      </c>
    </row>
    <row spans="1:6" r="23">
      <c r="A23" t="s" s="4">
        <v>567</v>
      </c>
    </row>
    <row spans="1:6" r="24">
      <c r="A24" t="s" s="3">
        <v>552</v>
      </c>
    </row>
    <row spans="1:6" r="25">
      <c r="A25" t="s" s="4">
        <v>561</v>
      </c>
      <c r="B25" t="s" s="4">
        <v>562</v>
      </c>
      <c r="C25" t="s" s="4">
        <v>562</v>
      </c>
      <c r="D25" t="s" s="4">
        <v>562</v>
      </c>
      <c r="E25" t="s" s="4">
        <v>562</v>
      </c>
    </row>
    <row spans="1:6" r="26">
      <c r="A26" t="s" s="4">
        <v>568</v>
      </c>
    </row>
    <row spans="1:6" r="27">
      <c r="A27" t="s" s="3">
        <v>552</v>
      </c>
    </row>
    <row spans="1:6" r="28">
      <c r="A28" t="s" s="4">
        <v>257</v>
      </c>
      <c r="C28" t="s" s="4">
        <v>5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6</v>
      </c>
      <c r="B1" t="s" s="2">
        <v>1</v>
      </c>
    </row>
    <row spans="1:3" r="2">
      <c r="B2" t="s" s="2">
        <v>2</v>
      </c>
      <c r="C2" t="s" s="2">
        <v>72</v>
      </c>
    </row>
    <row spans="1:3" r="3">
      <c r="A3" t="s" s="3">
        <v>107</v>
      </c>
    </row>
    <row spans="1:3" r="4">
      <c r="A4" t="s" s="4">
        <v>90</v>
      </c>
      <c r="B4" t="n" s="7">
        <v>-15824</v>
      </c>
      <c r="C4" t="n" s="7">
        <v>-19146</v>
      </c>
    </row>
    <row spans="1:3" r="5">
      <c r="A5" t="s" s="3">
        <v>108</v>
      </c>
    </row>
    <row spans="1:3" r="6">
      <c r="A6" t="s" s="4">
        <v>109</v>
      </c>
      <c r="B6" t="n" s="5">
        <v>13435</v>
      </c>
      <c r="C6" t="n" s="5">
        <v>10340</v>
      </c>
    </row>
    <row spans="1:3" r="7">
      <c r="A7" t="s" s="4">
        <v>110</v>
      </c>
      <c r="B7" t="n" s="5">
        <v>3334</v>
      </c>
      <c r="C7" t="n" s="5">
        <v>1841</v>
      </c>
    </row>
    <row spans="1:3" r="8">
      <c r="A8" t="s" s="4">
        <v>111</v>
      </c>
      <c r="B8" t="n" s="5">
        <v>1338</v>
      </c>
      <c r="C8" t="n" s="5">
        <v>122</v>
      </c>
    </row>
    <row spans="1:3" r="9">
      <c r="A9" t="s" s="4">
        <v>112</v>
      </c>
      <c r="B9" t="n" s="5">
        <v>5044</v>
      </c>
      <c r="C9" t="n" s="5">
        <v>3642</v>
      </c>
    </row>
    <row spans="1:3" r="10">
      <c r="A10" t="s" s="4">
        <v>113</v>
      </c>
      <c r="B10" t="n" s="5">
        <v>224</v>
      </c>
    </row>
    <row spans="1:3" r="11">
      <c r="A11" t="s" s="4">
        <v>114</v>
      </c>
      <c r="B11" t="n" s="5">
        <v>15799</v>
      </c>
      <c r="C11" t="n" s="5">
        <v>15930</v>
      </c>
    </row>
    <row spans="1:3" r="12">
      <c r="A12" t="s" s="4">
        <v>115</v>
      </c>
      <c r="B12" t="n" s="5">
        <v>-53</v>
      </c>
    </row>
    <row spans="1:3" r="13">
      <c r="A13" t="s" s="4">
        <v>116</v>
      </c>
      <c r="B13" t="n" s="5">
        <v>28</v>
      </c>
    </row>
    <row spans="1:3" r="14">
      <c r="A14" t="s" s="3">
        <v>117</v>
      </c>
    </row>
    <row spans="1:3" r="15">
      <c r="A15" t="s" s="4">
        <v>118</v>
      </c>
      <c r="B15" t="n" s="5">
        <v>-8949</v>
      </c>
      <c r="C15" t="n" s="5">
        <v>-3167</v>
      </c>
    </row>
    <row spans="1:3" r="16">
      <c r="A16" t="s" s="4">
        <v>30</v>
      </c>
      <c r="B16" t="n" s="5">
        <v>-9267</v>
      </c>
      <c r="C16" t="n" s="5">
        <v>-19809</v>
      </c>
    </row>
    <row spans="1:3" r="17">
      <c r="A17" t="s" s="4">
        <v>31</v>
      </c>
      <c r="B17" t="n" s="5">
        <v>-5151</v>
      </c>
      <c r="C17" t="n" s="5">
        <v>-5867</v>
      </c>
    </row>
    <row spans="1:3" r="18">
      <c r="A18" t="s" s="4">
        <v>35</v>
      </c>
      <c r="B18" t="n" s="5">
        <v>-207</v>
      </c>
      <c r="C18" t="n" s="5">
        <v>-42</v>
      </c>
    </row>
    <row spans="1:3" r="19">
      <c r="A19" t="s" s="4">
        <v>119</v>
      </c>
      <c r="B19" t="n" s="5">
        <v>9695</v>
      </c>
      <c r="C19" t="n" s="5">
        <v>1916</v>
      </c>
    </row>
    <row spans="1:3" r="20">
      <c r="A20" t="s" s="4">
        <v>41</v>
      </c>
      <c r="B20" t="n" s="5">
        <v>-2514</v>
      </c>
      <c r="C20" t="n" s="5">
        <v>2821</v>
      </c>
    </row>
    <row spans="1:3" r="21">
      <c r="A21" t="s" s="4">
        <v>120</v>
      </c>
      <c r="B21" t="n" s="5">
        <v>991</v>
      </c>
      <c r="C21" t="n" s="5">
        <v>2864</v>
      </c>
    </row>
    <row spans="1:3" r="22">
      <c r="A22" t="s" s="4">
        <v>121</v>
      </c>
      <c r="B22" t="n" s="5">
        <v>7923</v>
      </c>
      <c r="C22" t="n" s="5">
        <v>-8555</v>
      </c>
    </row>
    <row spans="1:3" r="23">
      <c r="A23" t="s" s="3">
        <v>122</v>
      </c>
    </row>
    <row spans="1:3" r="24">
      <c r="A24" t="s" s="4">
        <v>123</v>
      </c>
      <c r="B24" t="n" s="5">
        <v>-19308</v>
      </c>
      <c r="C24" t="n" s="5">
        <v>-25745</v>
      </c>
    </row>
    <row spans="1:3" r="25">
      <c r="A25" t="s" s="4">
        <v>124</v>
      </c>
      <c r="B25" t="n" s="5">
        <v>-3000</v>
      </c>
    </row>
    <row spans="1:3" r="26">
      <c r="A26" t="s" s="4">
        <v>125</v>
      </c>
      <c r="B26" t="n" s="5">
        <v>834</v>
      </c>
    </row>
    <row spans="1:3" r="27">
      <c r="A27" t="s" s="4">
        <v>126</v>
      </c>
      <c r="B27" t="n" s="5">
        <v>44873</v>
      </c>
      <c r="C27" t="n" s="5">
        <v>67739</v>
      </c>
    </row>
    <row spans="1:3" r="28">
      <c r="A28" t="s" s="4">
        <v>127</v>
      </c>
      <c r="B28" t="n" s="5">
        <v>118497</v>
      </c>
      <c r="C28" t="n" s="5">
        <v>21326</v>
      </c>
    </row>
    <row spans="1:3" r="29">
      <c r="A29" t="s" s="4">
        <v>128</v>
      </c>
      <c r="B29" t="n" s="5">
        <v>-156401</v>
      </c>
      <c r="C29" t="n" s="5">
        <v>-334800</v>
      </c>
    </row>
    <row spans="1:3" r="30">
      <c r="A30" t="s" s="4">
        <v>129</v>
      </c>
      <c r="B30" t="n" s="5">
        <v>1328</v>
      </c>
    </row>
    <row spans="1:3" r="31">
      <c r="A31" t="s" s="4">
        <v>130</v>
      </c>
      <c r="B31" t="n" s="5">
        <v>-13177</v>
      </c>
      <c r="C31" t="n" s="5">
        <v>-271480</v>
      </c>
    </row>
    <row spans="1:3" r="32">
      <c r="A32" t="s" s="3">
        <v>131</v>
      </c>
    </row>
    <row spans="1:3" r="33">
      <c r="A33" t="s" s="4">
        <v>132</v>
      </c>
      <c r="B33" t="n" s="5">
        <v>20592</v>
      </c>
      <c r="C33" t="n" s="5">
        <v>24498</v>
      </c>
    </row>
    <row spans="1:3" r="34">
      <c r="A34" t="s" s="4">
        <v>115</v>
      </c>
      <c r="B34" t="n" s="5">
        <v>53</v>
      </c>
    </row>
    <row spans="1:3" r="35">
      <c r="A35" t="s" s="4">
        <v>133</v>
      </c>
      <c r="C35" t="n" s="5">
        <v>335789</v>
      </c>
    </row>
    <row spans="1:3" r="36">
      <c r="A36" t="s" s="4">
        <v>134</v>
      </c>
      <c r="C36" t="n" s="5">
        <v>-25082</v>
      </c>
    </row>
    <row spans="1:3" r="37">
      <c r="A37" t="s" s="4">
        <v>135</v>
      </c>
      <c r="B37" t="n" s="5">
        <v>-80</v>
      </c>
      <c r="C37" t="n" s="5">
        <v>-95</v>
      </c>
    </row>
    <row spans="1:3" r="38">
      <c r="A38" t="s" s="4">
        <v>136</v>
      </c>
      <c r="B38" t="n" s="5">
        <v>20565</v>
      </c>
      <c r="C38" t="n" s="5">
        <v>335110</v>
      </c>
    </row>
    <row spans="1:3" r="39">
      <c r="A39" t="s" s="4">
        <v>137</v>
      </c>
      <c r="B39" t="n" s="5">
        <v>-1405</v>
      </c>
      <c r="C39" t="n" s="5">
        <v>-166</v>
      </c>
    </row>
    <row spans="1:3" r="40">
      <c r="A40" t="s" s="4">
        <v>138</v>
      </c>
      <c r="B40" t="n" s="5">
        <v>13906</v>
      </c>
      <c r="C40" t="n" s="5">
        <v>54909</v>
      </c>
    </row>
    <row spans="1:3" r="41">
      <c r="A41" t="s" s="4">
        <v>139</v>
      </c>
      <c r="B41" t="n" s="5">
        <v>96663</v>
      </c>
      <c r="C41" t="n" s="5">
        <v>66072</v>
      </c>
    </row>
    <row spans="1:3" r="42">
      <c r="A42" t="s" s="4">
        <v>140</v>
      </c>
      <c r="B42" t="n" s="7">
        <v>110569</v>
      </c>
      <c r="C42" t="n" s="7">
        <v>1209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9</v>
      </c>
      <c r="B1" t="s" s="2">
        <v>71</v>
      </c>
      <c r="D1" t="s" s="2">
        <v>1</v>
      </c>
    </row>
    <row spans="1:5" r="2">
      <c r="B2" t="s" s="2">
        <v>2</v>
      </c>
      <c r="C2" t="s" s="2">
        <v>72</v>
      </c>
      <c r="D2" t="s" s="2">
        <v>2</v>
      </c>
      <c r="E2" t="s" s="2">
        <v>72</v>
      </c>
    </row>
    <row spans="1:5" r="3">
      <c r="A3" t="s" s="3">
        <v>570</v>
      </c>
    </row>
    <row spans="1:5" r="4">
      <c r="A4" t="s" s="4">
        <v>571</v>
      </c>
      <c r="B4" t="n" s="7">
        <v>132475</v>
      </c>
      <c r="C4" t="n" s="7">
        <v>116503</v>
      </c>
      <c r="D4" t="n" s="7">
        <v>265112</v>
      </c>
      <c r="E4" t="n" s="7">
        <v>223410</v>
      </c>
    </row>
    <row spans="1:5" r="5">
      <c r="A5" t="s" s="4">
        <v>572</v>
      </c>
    </row>
    <row spans="1:5" r="6">
      <c r="A6" t="s" s="3">
        <v>570</v>
      </c>
    </row>
    <row spans="1:5" r="7">
      <c r="A7" t="s" s="4">
        <v>571</v>
      </c>
      <c r="B7" t="n" s="5">
        <v>125010</v>
      </c>
      <c r="C7" t="n" s="5">
        <v>111340</v>
      </c>
      <c r="D7" t="n" s="5">
        <v>250317</v>
      </c>
      <c r="E7" t="n" s="5">
        <v>211785</v>
      </c>
    </row>
    <row spans="1:5" r="8">
      <c r="A8" t="s" s="4">
        <v>573</v>
      </c>
    </row>
    <row spans="1:5" r="9">
      <c r="A9" t="s" s="3">
        <v>570</v>
      </c>
    </row>
    <row spans="1:5" r="10">
      <c r="A10" t="s" s="4">
        <v>571</v>
      </c>
      <c r="B10" t="n" s="5">
        <v>7465</v>
      </c>
      <c r="C10" t="n" s="5">
        <v>5163</v>
      </c>
      <c r="D10" t="n" s="5">
        <v>14795</v>
      </c>
      <c r="E10" t="n" s="5">
        <v>11625</v>
      </c>
    </row>
    <row spans="1:5" r="11">
      <c r="A11" t="s" s="4">
        <v>574</v>
      </c>
    </row>
    <row spans="1:5" r="12">
      <c r="A12" t="s" s="3">
        <v>570</v>
      </c>
    </row>
    <row spans="1:5" r="13">
      <c r="A13" t="s" s="4">
        <v>571</v>
      </c>
      <c r="B13" t="n" s="5">
        <v>21783</v>
      </c>
      <c r="C13" t="n" s="5">
        <v>28334</v>
      </c>
      <c r="D13" t="n" s="5">
        <v>38084</v>
      </c>
      <c r="E13" t="n" s="5">
        <v>45619</v>
      </c>
    </row>
    <row spans="1:5" r="14">
      <c r="A14" t="s" s="4">
        <v>575</v>
      </c>
    </row>
    <row spans="1:5" r="15">
      <c r="A15" t="s" s="3">
        <v>570</v>
      </c>
    </row>
    <row spans="1:5" r="16">
      <c r="A16" t="s" s="4">
        <v>571</v>
      </c>
      <c r="B16" t="n" s="7">
        <v>103227</v>
      </c>
      <c r="C16" t="n" s="7">
        <v>83006</v>
      </c>
      <c r="D16" t="n" s="7">
        <v>212233</v>
      </c>
      <c r="E16" t="n" s="7">
        <v>1661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6</v>
      </c>
      <c r="B1" t="s" s="2">
        <v>71</v>
      </c>
      <c r="D1" t="s" s="2">
        <v>1</v>
      </c>
    </row>
    <row spans="1:5" r="2">
      <c r="B2" t="s" s="2">
        <v>2</v>
      </c>
      <c r="C2" t="s" s="2">
        <v>72</v>
      </c>
      <c r="D2" t="s" s="2">
        <v>2</v>
      </c>
      <c r="E2" t="s" s="2">
        <v>72</v>
      </c>
    </row>
    <row spans="1:5" r="3">
      <c r="A3" t="s" s="3">
        <v>577</v>
      </c>
    </row>
    <row spans="1:5" r="4">
      <c r="A4" t="s" s="4">
        <v>571</v>
      </c>
      <c r="B4" t="n" s="7">
        <v>132475</v>
      </c>
      <c r="C4" t="n" s="7">
        <v>116503</v>
      </c>
      <c r="D4" t="n" s="7">
        <v>265112</v>
      </c>
      <c r="E4" t="n" s="7">
        <v>223410</v>
      </c>
    </row>
    <row spans="1:5" r="5">
      <c r="A5" t="s" s="4">
        <v>572</v>
      </c>
    </row>
    <row spans="1:5" r="6">
      <c r="A6" t="s" s="3">
        <v>577</v>
      </c>
    </row>
    <row spans="1:5" r="7">
      <c r="A7" t="s" s="4">
        <v>571</v>
      </c>
      <c r="B7" t="n" s="5">
        <v>125010</v>
      </c>
      <c r="C7" t="n" s="5">
        <v>111340</v>
      </c>
      <c r="D7" t="n" s="5">
        <v>250317</v>
      </c>
      <c r="E7" t="n" s="5">
        <v>211785</v>
      </c>
    </row>
    <row spans="1:5" r="8">
      <c r="A8" t="s" s="4">
        <v>573</v>
      </c>
    </row>
    <row spans="1:5" r="9">
      <c r="A9" t="s" s="3">
        <v>577</v>
      </c>
    </row>
    <row spans="1:5" r="10">
      <c r="A10" t="s" s="4">
        <v>571</v>
      </c>
      <c r="B10" t="n" s="5">
        <v>7465</v>
      </c>
      <c r="C10" t="n" s="5">
        <v>5163</v>
      </c>
      <c r="D10" t="n" s="5">
        <v>14795</v>
      </c>
      <c r="E10" t="n" s="5">
        <v>11625</v>
      </c>
    </row>
    <row spans="1:5" r="11">
      <c r="A11" t="s" s="4">
        <v>578</v>
      </c>
    </row>
    <row spans="1:5" r="12">
      <c r="A12" t="s" s="3">
        <v>577</v>
      </c>
    </row>
    <row spans="1:5" r="13">
      <c r="A13" t="s" s="4">
        <v>571</v>
      </c>
      <c r="B13" t="n" s="5">
        <v>76187</v>
      </c>
      <c r="C13" t="n" s="5">
        <v>61575</v>
      </c>
      <c r="D13" t="n" s="5">
        <v>158492</v>
      </c>
      <c r="E13" t="n" s="5">
        <v>124410</v>
      </c>
    </row>
    <row spans="1:5" r="14">
      <c r="A14" t="s" s="4">
        <v>579</v>
      </c>
    </row>
    <row spans="1:5" r="15">
      <c r="A15" t="s" s="3">
        <v>577</v>
      </c>
    </row>
    <row spans="1:5" r="16">
      <c r="A16" t="s" s="4">
        <v>571</v>
      </c>
      <c r="B16" t="n" s="5">
        <v>69056</v>
      </c>
      <c r="C16" t="n" s="5">
        <v>57649</v>
      </c>
      <c r="D16" t="n" s="5">
        <v>144529</v>
      </c>
      <c r="E16" t="n" s="5">
        <v>114935</v>
      </c>
    </row>
    <row spans="1:5" r="17">
      <c r="A17" t="s" s="4">
        <v>580</v>
      </c>
    </row>
    <row spans="1:5" r="18">
      <c r="A18" t="s" s="3">
        <v>577</v>
      </c>
    </row>
    <row spans="1:5" r="19">
      <c r="A19" t="s" s="4">
        <v>571</v>
      </c>
      <c r="B19" t="n" s="5">
        <v>7131</v>
      </c>
      <c r="C19" t="n" s="5">
        <v>3926</v>
      </c>
      <c r="D19" t="n" s="5">
        <v>13963</v>
      </c>
      <c r="E19" t="n" s="5">
        <v>9475</v>
      </c>
    </row>
    <row spans="1:5" r="20">
      <c r="A20" t="s" s="4">
        <v>581</v>
      </c>
    </row>
    <row spans="1:5" r="21">
      <c r="A21" t="s" s="3">
        <v>577</v>
      </c>
    </row>
    <row spans="1:5" r="22">
      <c r="A22" t="s" s="4">
        <v>571</v>
      </c>
      <c r="B22" t="n" s="5">
        <v>56288</v>
      </c>
      <c r="C22" t="n" s="5">
        <v>54928</v>
      </c>
      <c r="D22" t="n" s="5">
        <v>106620</v>
      </c>
      <c r="E22" t="n" s="5">
        <v>99000</v>
      </c>
    </row>
    <row spans="1:5" r="23">
      <c r="A23" t="s" s="4">
        <v>582</v>
      </c>
    </row>
    <row spans="1:5" r="24">
      <c r="A24" t="s" s="3">
        <v>577</v>
      </c>
    </row>
    <row spans="1:5" r="25">
      <c r="A25" t="s" s="4">
        <v>571</v>
      </c>
      <c r="B25" t="n" s="5">
        <v>55953</v>
      </c>
      <c r="C25" t="n" s="5">
        <v>53691</v>
      </c>
      <c r="D25" t="n" s="5">
        <v>105787</v>
      </c>
      <c r="E25" t="n" s="5">
        <v>96850</v>
      </c>
    </row>
    <row spans="1:5" r="26">
      <c r="A26" t="s" s="4">
        <v>583</v>
      </c>
    </row>
    <row spans="1:5" r="27">
      <c r="A27" t="s" s="3">
        <v>577</v>
      </c>
    </row>
    <row spans="1:5" r="28">
      <c r="A28" t="s" s="4">
        <v>571</v>
      </c>
      <c r="B28" t="n" s="7">
        <v>335</v>
      </c>
      <c r="C28" t="n" s="7">
        <v>1237</v>
      </c>
      <c r="D28" t="n" s="7">
        <v>833</v>
      </c>
      <c r="E28" t="n" s="7">
        <v>21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84</v>
      </c>
      <c r="B1" t="s" s="2">
        <v>71</v>
      </c>
      <c r="D1" t="s" s="2">
        <v>1</v>
      </c>
    </row>
    <row spans="1:6" r="2">
      <c r="B2" t="s" s="2">
        <v>2</v>
      </c>
      <c r="C2" t="s" s="2">
        <v>72</v>
      </c>
      <c r="D2" t="s" s="2">
        <v>2</v>
      </c>
      <c r="E2" t="s" s="2">
        <v>72</v>
      </c>
      <c r="F2" t="s" s="2">
        <v>25</v>
      </c>
    </row>
    <row spans="1:6" r="3">
      <c r="A3" t="s" s="3">
        <v>585</v>
      </c>
    </row>
    <row spans="1:6" r="4">
      <c r="A4" t="s" s="4">
        <v>586</v>
      </c>
      <c r="B4" t="n" s="9">
        <v>0.5</v>
      </c>
      <c r="C4" t="n" s="9">
        <v>0.4</v>
      </c>
      <c r="D4" t="n" s="9">
        <v>1.3</v>
      </c>
      <c r="E4" t="n" s="9">
        <v>0.8</v>
      </c>
    </row>
    <row spans="1:6" r="5">
      <c r="A5" t="s" s="4">
        <v>587</v>
      </c>
      <c r="B5" t="n" s="9">
        <v>0.2</v>
      </c>
      <c r="D5" t="n" s="9">
        <v>0.2</v>
      </c>
      <c r="F5" t="n" s="9">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44</v>
      </c>
      <c r="B1" t="s" s="2">
        <v>1</v>
      </c>
    </row>
    <row spans="1:2" r="2">
      <c r="B2" t="s" s="2">
        <v>2</v>
      </c>
    </row>
    <row spans="1:2" r="3">
      <c r="A3" t="s" s="3">
        <v>145</v>
      </c>
    </row>
    <row spans="1:2" r="4">
      <c r="A4" t="s" s="4">
        <v>144</v>
      </c>
      <c r="B4" t="s"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34</v>
      </c>
      <c r="B1" t="s" s="2">
        <v>1</v>
      </c>
    </row>
    <row spans="1:2" r="2">
      <c r="B2" t="s" s="2">
        <v>2</v>
      </c>
    </row>
    <row spans="1:2" r="3">
      <c r="A3" t="s" s="3">
        <v>147</v>
      </c>
    </row>
    <row spans="1:2" r="4">
      <c r="A4" t="s" s="4">
        <v>34</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Fair Value</vt:lpstr>
      <vt:lpstr>Investments</vt:lpstr>
      <vt:lpstr>Derivative Financial Instrument</vt:lpstr>
      <vt:lpstr>Intangible Assets</vt:lpstr>
      <vt:lpstr>Income Taxes</vt:lpstr>
      <vt:lpstr>Convertible Senior Notes</vt:lpstr>
      <vt:lpstr>Commitments, Contingencies and </vt:lpstr>
      <vt:lpstr>Employee Equity Incentive Plans</vt:lpstr>
      <vt:lpstr>Segment and Significant Concent</vt:lpstr>
      <vt:lpstr>Related Party Transaction</vt:lpstr>
      <vt:lpstr>Organization and Summary of S18</vt:lpstr>
      <vt:lpstr>Organization and Summary of S19</vt:lpstr>
      <vt:lpstr>Fair Value (Tables)</vt:lpstr>
      <vt:lpstr>Investments (Tables)</vt:lpstr>
      <vt:lpstr>Derivative Financial Instrume22</vt:lpstr>
      <vt:lpstr>Intangible Assets (Tables)</vt:lpstr>
      <vt:lpstr>Convertible Senior Notes (Table</vt:lpstr>
      <vt:lpstr>Commitments, Contingencies an25</vt:lpstr>
      <vt:lpstr>Employee Equity Incentive Pla26</vt:lpstr>
      <vt:lpstr>Segment and Significant Conce27</vt:lpstr>
      <vt:lpstr>Organization and Summary of S28</vt:lpstr>
      <vt:lpstr>Organization and Summary of S29</vt:lpstr>
      <vt:lpstr>Organization and Summary of S30</vt:lpstr>
      <vt:lpstr>Fair Value - Assets and Liabili</vt:lpstr>
      <vt:lpstr>Fair Value - Liabilities Measur</vt:lpstr>
      <vt:lpstr>Fair Value - Additional Informa</vt:lpstr>
      <vt:lpstr>Investments - Schedule of Avail</vt:lpstr>
      <vt:lpstr>Investments - Additional Inform</vt:lpstr>
      <vt:lpstr>Investments - Schedule of Gross</vt:lpstr>
      <vt:lpstr>Investments - Schedule of Marke</vt:lpstr>
      <vt:lpstr>Investments - Schedule of Amort</vt:lpstr>
      <vt:lpstr>Derivative Financial Instrume39</vt:lpstr>
      <vt:lpstr>Derivative Financial Instrume40</vt:lpstr>
      <vt:lpstr>Derivative Financial Instrume41</vt:lpstr>
      <vt:lpstr>Derivative Financial Instrume42</vt:lpstr>
      <vt:lpstr>Intangible Assets - Additional </vt:lpstr>
      <vt:lpstr>Intangible Assets - Net Carryin</vt:lpstr>
      <vt:lpstr>Intangible Assets - Expected Fu</vt:lpstr>
      <vt:lpstr>Income Taxes - Additional Infor</vt:lpstr>
      <vt:lpstr>Convertible Senior Notes - Addi</vt:lpstr>
      <vt:lpstr>Convertible Senior Notes - Sche</vt:lpstr>
      <vt:lpstr>Convertible Senior Notes - Sc49</vt:lpstr>
      <vt:lpstr>Convertible Senior Notes - Sc50</vt:lpstr>
      <vt:lpstr>Convertible Senior Notes - Sc51</vt:lpstr>
      <vt:lpstr>Convertible Senior Notes - Sc52</vt:lpstr>
      <vt:lpstr>Commitments, Contingencies an53</vt:lpstr>
      <vt:lpstr>Commitments, Contingencies an54</vt:lpstr>
      <vt:lpstr>Employee Equity Incentive Pla55</vt:lpstr>
      <vt:lpstr>Employee Equity Incentive Pla56</vt:lpstr>
      <vt:lpstr>Employee Equity Incentive Pla57</vt:lpstr>
      <vt:lpstr>Employee Equity Incentive Pla58</vt:lpstr>
      <vt:lpstr>Segment and Significant Conce59</vt:lpstr>
      <vt:lpstr>Segment and Significant Conce60</vt:lpstr>
      <vt:lpstr>Segment and Significant Conce61</vt:lpstr>
      <vt:lpstr>Related Party Transaction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10:23Z</dcterms:created>
  <dcterms:modified xmlns:dcterms="http://purl.org/dc/terms/" xmlns:xsi="http://www.w3.org/2001/XMLSchema-instance" xsi:type="dcterms:W3CDTF">2015-08-07T07:10:23Z</dcterms:modified>
  <dc:title xmlns:dc="http://purl.org/dc/elements/1.1/">Untitled</dc:title>
  <dc:description xmlns:dc="http://purl.org/dc/elements/1.1/"/>
  <dc:subject xmlns:dc="http://purl.org/dc/elements/1.1/"/>
  <cp:keywords/>
  <cp:category/>
</cp:coreProperties>
</file>